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Recent Accounting Pronouncement" sheetId="9" state="visible" r:id="rId9"/>
    <sheet xmlns:r="http://schemas.openxmlformats.org/officeDocument/2006/relationships" name="Liquidity and Going Concern As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Notes Payable" sheetId="17" state="visible" r:id="rId17"/>
    <sheet xmlns:r="http://schemas.openxmlformats.org/officeDocument/2006/relationships" name="Related Parties" sheetId="18" state="visible" r:id="rId18"/>
    <sheet xmlns:r="http://schemas.openxmlformats.org/officeDocument/2006/relationships" name="Shareholders_ Equity" sheetId="19" state="visible" r:id="rId19"/>
    <sheet xmlns:r="http://schemas.openxmlformats.org/officeDocument/2006/relationships" name="Earnings (Loss) Per Share" sheetId="20" state="visible" r:id="rId20"/>
    <sheet xmlns:r="http://schemas.openxmlformats.org/officeDocument/2006/relationships" name="Deferred Income Taxes" sheetId="21" state="visible" r:id="rId21"/>
    <sheet xmlns:r="http://schemas.openxmlformats.org/officeDocument/2006/relationships" name="Subsequent Events" sheetId="22" state="visible" r:id="rId22"/>
    <sheet xmlns:r="http://schemas.openxmlformats.org/officeDocument/2006/relationships" name="Disaggregation of Revenues a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elected Account Information (T"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Shareholders_ Equity (Tables)" sheetId="29" state="visible" r:id="rId29"/>
    <sheet xmlns:r="http://schemas.openxmlformats.org/officeDocument/2006/relationships" name="Earnings (Loss) Per Share (Tabl" sheetId="30" state="visible" r:id="rId30"/>
    <sheet xmlns:r="http://schemas.openxmlformats.org/officeDocument/2006/relationships" name="Deferred Income Taxes (Tables)" sheetId="31" state="visible" r:id="rId31"/>
    <sheet xmlns:r="http://schemas.openxmlformats.org/officeDocument/2006/relationships" name="Liquidity and Going Concern A_2" sheetId="32" state="visible" r:id="rId32"/>
    <sheet xmlns:r="http://schemas.openxmlformats.org/officeDocument/2006/relationships" name="Disaggregation of Revenues an_3" sheetId="33" state="visible" r:id="rId33"/>
    <sheet xmlns:r="http://schemas.openxmlformats.org/officeDocument/2006/relationships" name="Disaggregation of Revenues an_4" sheetId="34" state="visible" r:id="rId34"/>
    <sheet xmlns:r="http://schemas.openxmlformats.org/officeDocument/2006/relationships" name="Disaggregation of Revenues an_5"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Selected Account Information (D" sheetId="41" state="visible" r:id="rId41"/>
    <sheet xmlns:r="http://schemas.openxmlformats.org/officeDocument/2006/relationships" name="Selected Account Information _2" sheetId="42" state="visible" r:id="rId42"/>
    <sheet xmlns:r="http://schemas.openxmlformats.org/officeDocument/2006/relationships" name="Selected Account Information _3"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Business Combinations (Details)" sheetId="48" state="visible" r:id="rId48"/>
    <sheet xmlns:r="http://schemas.openxmlformats.org/officeDocument/2006/relationships" name="Business Combinations (Detail_2" sheetId="49" state="visible" r:id="rId49"/>
    <sheet xmlns:r="http://schemas.openxmlformats.org/officeDocument/2006/relationships" name="Business Combinations (Detail_3" sheetId="50" state="visible" r:id="rId50"/>
    <sheet xmlns:r="http://schemas.openxmlformats.org/officeDocument/2006/relationships" name="Notes Payable (Details)" sheetId="51" state="visible" r:id="rId51"/>
    <sheet xmlns:r="http://schemas.openxmlformats.org/officeDocument/2006/relationships" name="Related Parties (Details)" sheetId="52" state="visible" r:id="rId52"/>
    <sheet xmlns:r="http://schemas.openxmlformats.org/officeDocument/2006/relationships" name="Shareholders_ Equity (Details)" sheetId="53" state="visible" r:id="rId53"/>
    <sheet xmlns:r="http://schemas.openxmlformats.org/officeDocument/2006/relationships" name="Shareholders_ Equity (Details) " sheetId="54" state="visible" r:id="rId54"/>
    <sheet xmlns:r="http://schemas.openxmlformats.org/officeDocument/2006/relationships" name="Earnings (Loss) Per Share (Deta" sheetId="55" state="visible" r:id="rId55"/>
    <sheet xmlns:r="http://schemas.openxmlformats.org/officeDocument/2006/relationships" name="Earnings (Loss) Per Share (De_2" sheetId="56" state="visible" r:id="rId56"/>
    <sheet xmlns:r="http://schemas.openxmlformats.org/officeDocument/2006/relationships" name="Earnings (Loss) Per Share (De_3" sheetId="57" state="visible" r:id="rId57"/>
    <sheet xmlns:r="http://schemas.openxmlformats.org/officeDocument/2006/relationships" name="Deferred Income Taxes (Details)" sheetId="58" state="visible" r:id="rId58"/>
    <sheet xmlns:r="http://schemas.openxmlformats.org/officeDocument/2006/relationships" name="Deferred Income Taxes (Detail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1847 HOLDINGS LLC</t>
        </is>
      </c>
      <c r="C4" s="4" t="inlineStr">
        <is>
          <t xml:space="preserve"> </t>
        </is>
      </c>
    </row>
    <row r="5">
      <c r="A5" s="4" t="inlineStr">
        <is>
          <t>Trading Symbol</t>
        </is>
      </c>
      <c r="B5" s="4" t="inlineStr">
        <is>
          <t>EFS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687612</v>
      </c>
    </row>
    <row r="9">
      <c r="A9" s="4" t="inlineStr">
        <is>
          <t>Amendment Flag</t>
        </is>
      </c>
      <c r="B9" s="4" t="inlineStr">
        <is>
          <t>false</t>
        </is>
      </c>
      <c r="C9" s="4" t="inlineStr">
        <is>
          <t xml:space="preserve"> </t>
        </is>
      </c>
    </row>
    <row r="10">
      <c r="A10" s="4" t="inlineStr">
        <is>
          <t>Entity Central Index Key</t>
        </is>
      </c>
      <c r="B10" s="4" t="inlineStr">
        <is>
          <t>00015994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6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8-3922937</t>
        </is>
      </c>
      <c r="C23" s="4" t="inlineStr">
        <is>
          <t xml:space="preserve"> </t>
        </is>
      </c>
    </row>
    <row r="24">
      <c r="A24" s="4" t="inlineStr">
        <is>
          <t>Entity Address, Address Line One</t>
        </is>
      </c>
      <c r="B24" s="4" t="inlineStr">
        <is>
          <t>590 Madison Avenue</t>
        </is>
      </c>
      <c r="C24" s="4" t="inlineStr">
        <is>
          <t xml:space="preserve"> </t>
        </is>
      </c>
    </row>
    <row r="25">
      <c r="A25" s="4" t="inlineStr">
        <is>
          <t>Entity Address, Address Line Two</t>
        </is>
      </c>
      <c r="B25" s="4" t="inlineStr">
        <is>
          <t>21st Floor</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17-9800</t>
        </is>
      </c>
      <c r="C30" s="4" t="inlineStr">
        <is>
          <t xml:space="preserve"> </t>
        </is>
      </c>
    </row>
    <row r="31">
      <c r="A31" s="4" t="inlineStr">
        <is>
          <t>Title of 12(b) Security</t>
        </is>
      </c>
      <c r="B31" s="4" t="inlineStr">
        <is>
          <t>Common Shares</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6 Months Ended</t>
        </is>
      </c>
    </row>
    <row r="2">
      <c r="B2" s="2" t="inlineStr">
        <is>
          <t>Jun. 30, 2023</t>
        </is>
      </c>
    </row>
    <row r="3">
      <c r="A3" s="3" t="inlineStr">
        <is>
          <t>Liquidity and Going Concern Assessment [Abstract]</t>
        </is>
      </c>
      <c r="B3" s="4" t="inlineStr">
        <is>
          <t xml:space="preserve"> </t>
        </is>
      </c>
    </row>
    <row r="4">
      <c r="A4" s="4" t="inlineStr">
        <is>
          <t>LIQUIDITY AND GOING CONCERN ASSESSMENT</t>
        </is>
      </c>
      <c r="B4" s="4" t="inlineStr">
        <is>
          <t>NOTE 3—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ne 30, 2023, the Company had cash and
cash equivalents of $559,650. For the six months ended June 30, 2023, the Company incurred a loss from operations of $909,933, cash flows
used in operations of $2,547,967 and working capital deficit of $3,653,054.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densed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ion of Revenues and Segment Reporting</t>
        </is>
      </c>
      <c r="B1" s="2" t="inlineStr">
        <is>
          <t>6 Months Ended</t>
        </is>
      </c>
    </row>
    <row r="2">
      <c r="B2" s="2" t="inlineStr">
        <is>
          <t>Jun. 30, 2023</t>
        </is>
      </c>
    </row>
    <row r="3">
      <c r="A3" s="3" t="inlineStr">
        <is>
          <t>Disaggregation of Revenues and Segment Reporting</t>
        </is>
      </c>
      <c r="B3" s="4" t="inlineStr">
        <is>
          <t xml:space="preserve"> </t>
        </is>
      </c>
    </row>
    <row r="4">
      <c r="A4" s="4" t="inlineStr">
        <is>
          <t>DISAGGREGATION OF REVENUES AND SEGMENT REPORTING</t>
        </is>
      </c>
      <c r="B4" s="4" t="inlineStr">
        <is>
          <t xml:space="preserve">NOTE 4—DISAGGREGATION OF REVENUES AND
SEGMENT REPORTING The Company has four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Retail and Eyewear Segment provides a wide
variety of eyewear products (non-prescription reading glasses, sunglasses, blue light blocking eyewear, sun readers and outdoor specialty
sunglasse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and
six months ended June 30, 2023 and 2022 are disaggregated as follows:
Three Months Ended June 30, 2023
Retail and Appliances Retail and Eyewear Construction Automotive Supplies Total
Revenues
Appliances $ 1,774,297 $ - $ - $ - $ 1,774,297
Appliance accessories, parts, and other 254,349 - - - 254,349
Eyewear - 2,904,109 - - 2,904,109
Eyewear accessories, parts, and other - 1,589,952 - - 1,589,952
Automotive horns - - - 797,032 797,032
Automotive lighting - - - 567,105 567,105
Custom cabinets and countertops - - 2,240,625 - 2,240,625
Finished carpentry - - 9,263,270 - 9,263,270
Total Revenues $ 2,028,646 $ 4,494,061 $ 11,503,895 $ 1,364,137 $ 19,390,739
Three Months Ended June 30, 2022
Retail and Appliances Retail and Eyewear Construction Automotive Supplies Total
Revenues
Appliances $ 2,509,217 $ - $ - $ - $ 2,509,217
Appliance accessories, parts, and other 357,794 - - - 357,794
Eyewear - - - - -
Eyewear accessories, parts, and other - - - - -
Automotive horns - - - 1,471,923 1,471,923
Automotive lighting - - - 511,131 511,131
Custom cabinets and countertops - - 3,130,143 - 3,130,143
Finished carpentry - - 4,911,035 - 4,911,035
Total Revenues $ 2,867,011 $ - $ 8,041,178 $ 1,983,054 $ 12,891,243
Six Months Ended June 30, 2023
Retail and Appliances Retail and Eyewear Construction Automotive Supplies Total
Revenues
Appliances $ 3,919,122 $ - $ - $ - $ 3,919,122
Appliance accessories, parts, and other 547,459 - - - 547,459
Eyewear - 4,658,849 - - 4,658,849
Eyewear accessories, parts, and other - 2,627,924 - - 2,627,924
Automotive horns - - - 1,792,449 1,792,449
Automotive lighting - - - 831,854 831,854
Custom cabinets and countertops - - 4,356,807 - 4,356,807
Finished carpentry - - 16,059,813 - 16,059,813
Total Revenues $ 4,466,581 $ 7,286,773 $ 20,416,620 $ 2,624,303 $ 34,794,277
Six Months Ended June 30, 2022
Retail and Appliances Retail and Eyewear Construction Automotive Total
Revenues
Appliances $ 4,713,842 $ - $ - $ - $ 4,713,842
Appliance accessories, parts, and other 673,953 - - - 673,953
Eyewear - - - - -
Eyewear accessories, parts, and other - - - - -
Automotive horns - - - 2,671,779 2,671,779
Automotive lighting - - - 953,266 953,266
Custom cabinets and countertops - - 7,297,944 - 7,297,944
Finished carpentry - - 8,654,337 - 8,654,337
Total Revenues $ 5,387,795 $ - $ 15,952,281 $ 3,625,045 $ 24,965,121 Segment information for the three and six months
ended June 30, 2023 and 2022 are as follows:
Three Months Ended June 30, 2023
Retail and Appliances Retail and Eyewear Construction Automotive Supplies Corporate Services Total
Revenues $ 2,028,646 $ 4,494,061 $ 11,503,895 $ 1,364,137 $ - $ 19,390,739
Operating Expenses
Cost of revenues 1,672,052 2,772,880 7,200,651 825,112 - 12,470,695
Personnel 264,790 1,450,096 2,009,215 314,509 (173,350 ) 3,865,260
Personnel – corporate allocation (83,300 ) - (249,900 ) (83,300 ) 416,500 -
Depreciation and amortization 46,603 107,125 413,130 51,939 - 618,797
General and administrative 357,031 622,632 1,681,495 277,266 (20,337 ) 2,918,087
General and administrative – management fees 75,000 75,000 125,000 75,000 - 350,000
General and administrative – corporate
allocation (26,816 ) - (343,148 ) (88,627 ) 458,591 -
Total Operating Expenses 2,305,360 5,027,733 10,836,443 1,371,899 681,404 20,222,839
Income (loss) from operations $ (276,714 ) $ (533,672 ) $ 667,452 $ (7,762 ) $ (681,404 ) $ (832,100 )
Three Months Ended June 30, 2022
Retail and Appliances Retail and Eyewear Construction Automotive Supplies Corporate Services Total
Revenues $ 2,867,011 $ - $ 8,041,178 $ 1,983,054 $ - $ 12,891,243
Operating Expenses
Cost of revenues 2,185,805 - 4,534,311 1,151,256 - 7,871,372
Personnel 288,276 - 1,574,461 373,177 (242,147 ) 1,993,767
Personnel – corporate allocation (103,500 ) - (310,500 ) (103,500 ) 517,500 -
Depreciation and amortization 48,019 - 399,085 51,870 - 498,974
General and administrative 450,681 - 1,353,135 368,287 (265,742 ) 1,906,361
General and administrative – management fees 75,000 - 125,000 75,000 - 275,000
General and administrative – corporate
allocation (15,197 ) - (204,852 ) (130,684 ) 350,733 -
Total Operating Expenses 2,929,084 - 7,470,640 1,785,406 360,344 12,545,474
Income (loss) from operations $ (62,073 ) $ - $ 570,538 $ 197,648 $ (360,344 ) $ 345,769
Six Months Ended June 30, 2023
Retail and Appliances Retail and Eyewear Construction Automotive Supplies Corporate Services Total
Revenues $ 4,466,581 $ 7,286,773 $ 20,416,620 $ 2,624,303 $ - $ 34,794,277
Operating Expenses
Cost of revenues 3,485,835 4,440,322 12,575,678 1,535,368 - 22,037,203
Personnel 537,994 2,256,740 3,781,151 646,829 (331,261 ) 6,891,453
Personnel – corporate allocation (154,700 ) - (464,100 ) (154,700 ) 773,500 -
Depreciation and amortization 93,206 169,203 826,119 103,878 - 1,192,406
General and administrative 707,632 800,435 2,649,817 539,499 260,765 4,958,148
General and administrative – management fees 150,000 75,000 250,000 150,000 - 625,000
General and administrative – corporate
allocation (76,983 ) - (462,593 ) (121,442 ) 661,018 -
Total Operating Expenses 4,742,984 7,741,700 19,156,072 2,699,432 1,364,022 35,704,210
Income (loss) from operations $ (276,403 ) $ (454,927 ) $ 1,260,548 $ (75,129 ) $ (1,364,022 ) $ (909,933 )
Six Months Ended June 30, 2022
Retail and Appliances Retail and Eyewear Construction Automotive Supplies Corporate Services Total
Revenues $ 5,387,795 $ - $ 15,952,281 $ 3,625,045 $ - $ 24,965,121
Operating Expenses
Cost of revenues 4,062,021 - 9,290,987 2,160,468 - 15,513,476
Personnel 529,630 - 2,744,224 715,005 (195,009 ) 3,793,850
Personnel – corporate allocation (145,000 ) - (435,000 ) (145,000 ) 725,000 -
Depreciation and amortization 127,816 - 778,789 103,740 - 1,010,345
General and administrative 866,139 - 2,602,145 684,141 (470,214 ) 3,682,211
General and administrative – management fees 150,000 - 250,000 150,000 - 550,000
General and administrative – corporate
allocation (30,393 ) - (522,260 ) (209,132 ) 761,785 -
Total Operating Expenses 5,560,213 - 14,708,885 3,459,222 821,562 24,549,882
Income (loss) from operations $ (172,418 ) $ - $ 1,243,396 $ 165,823 $ (821,562 ) $ 415,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5—PROPERTY AND EQUIPMENT Property and equipment at June 30, 2023 and December
31, 2022 consisted of the following:
June 30, December 31,
Equipment and machinery $ 1,406,531 $ 1,403,817
Office furniture and equipment 156,960 156,960
Transportation equipment 883,077 883,077
Displays 753,293 -
Leasehold improvements 181,206 166,760
Total property and equipment 3,381,067 2,610,614
Less: Accumulated depreciation (1,188,430 ) (725,408 )
Property and equipment, net $ 2,192,637 $ 1,885,206 Depreciation expense for the three and six months
ended June 30, 2023 was $254,105 and $463,022, respectively. In comparison, depreciation expense for the three and six months ended June
30, 2022 was $134,282 and $280,96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6—INTANGIBLE ASSETS Intangible assets at June 30, 2023 and December
31, 2022 consisted of the following:
June 30, December 31,
Customer relationships $ 9,024,000 $ 9,024,000
Marketing-related 2,992,000 2,684,000
Technology-related 623,000 623,000
Total intangible assets 12,639,000 12,331,000
Less: accumulated amortization (3,075,255 ) (2,345,871 )
Intangible assets, net $ 9,563,745 $ 9,985,129 Amortization expense for the three and six months
ended June 30, 2023 and 2022 was $364,692 and $729,384, respectively. Estimated amortization expense for intangible
assets for the next five years consists of the following as of June 30, 2023:
Year Ending December 31, Amount
2023 - remaining $ 729,384
2024 1,458,768
2025 1,325,778
2026 1,150,640
2027 909,142
Thereafter 3,990,032
Total $ 9,563,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6 Months Ended</t>
        </is>
      </c>
    </row>
    <row r="2">
      <c r="B2" s="2" t="inlineStr">
        <is>
          <t>Jun. 30, 2023</t>
        </is>
      </c>
    </row>
    <row r="3">
      <c r="A3" s="3" t="inlineStr">
        <is>
          <t>Selected Account Information [Abstract]</t>
        </is>
      </c>
      <c r="B3" s="4" t="inlineStr">
        <is>
          <t xml:space="preserve"> </t>
        </is>
      </c>
    </row>
    <row r="4">
      <c r="A4" s="4" t="inlineStr">
        <is>
          <t>SELECTED ACCOUNT INFORMATION</t>
        </is>
      </c>
      <c r="B4" s="4" t="inlineStr">
        <is>
          <t xml:space="preserve">NOTE 7—SELECTED ACCOUNT INFORMATION Receivables Receivables at June 30, 2023 and December 31,
2022 consisted of the following:
June 30, December 31,
Trade accounts receivable $ 8,180,291 $ 4,867,749
Vendor rebates receivable 3,260 460
Credit card payments in process of settlement 113,228 102,917
Retainage 1,065,403 603,442
Total receivables 9,362,182 5,574,568
Allowance for doubtful accounts (637,190 ) (359,000 )
Total receivables, net $ 8,724,992 $ 5,215,568 Inventories Inventories at June 30, 2023 and December 31,
2022 consisted of the following:
June 30, December 31,
Appliances $ 2,010,458 $ 2,155,839
Eyewear 9,312,052 -
Automotive 808,278 934,683
Construction 1,507,508 1,519,345
Total inventories 13,638,296 4,609,867
Less reserve for obsolescence (500,848 ) (425,848 )
Total inventories, net $ 13,137,448 $ 4,184,019 Inventory balances are composed of finished goods.
Raw materials and work in process inventory are immaterial to the condensed consolidated financial statements. Accounts payable and accrued expenses Accounts payable and accrued expenses at June
30, 2023 and December 31, 2022 consisted of the following:
June 30, December 31,
Trade accounts payable $ 9,632,669 $ 4,129,393
Credit cards payable 51,068 357,964
Accrued payroll liabilities 891,569 824,369
Accrued interest 2,152,433 1,179,875
Accrued dividends 94,536 136,052
Other accrued liabilities 1,068,319 114,116
Total accounts payable and accrued expenses $ 13,890,594 $ 6,741,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3</t>
        </is>
      </c>
    </row>
    <row r="3">
      <c r="A3" s="3" t="inlineStr">
        <is>
          <t>Lease [Abstract]</t>
        </is>
      </c>
      <c r="B3" s="4" t="inlineStr">
        <is>
          <t xml:space="preserve"> </t>
        </is>
      </c>
    </row>
    <row r="4">
      <c r="A4" s="4" t="inlineStr">
        <is>
          <t>LEASES</t>
        </is>
      </c>
      <c r="B4" s="4" t="inlineStr">
        <is>
          <t>NOTE 8—LEASES Operating Leases The following was included in the condensed consolidated
balance sheets at June 30, 2023 and December 31, 2022:
June 30, December 31,
Operating lease right-of-use assets $ 2,490,304 $ 2,854,196
Lease liabilities, current portion 734,146 713,100
Lease liabilities, long-term 1,864,221 2,237,797
Total operating lease liabilities $ 2,598,367 $ 2,950,897
Weighted-average remaining lease term (months) 41 47
Weighted average discount rate 4.34 % 4.36 % Rent expense for the three and six months ended
June 30, 2023 was $389,593 and $730,185, respectively. In comparison, rent expense for the three and six months ended June 30, 2022 was
$290,283 and $525,721, respectively. As of June 30, 2023, maturities of operating
lease liabilities were as follows:
Year Ending December 31, Amount
2023 - remaining $ 414,531
2024 846,987
2025 802,413
2026 512,756
2027 228,889
Thereafter -
Total 2,805,576
Less: imputed interest (207,209 )
Total operating lease liabilities $ 2,598,367 Finance Leases As of June 30, 2023, maturities of financing
lease liabilities were as follows:
Year Ending December 31, Amount
2023 - remaining $ 117,405
2024 218,099
2025 211,332
2026 211,332
2027 210,042
Thereafter 28,833
Total 997,043
Less: amount representing interest (118,718 )
Present value of minimum lease payments $ 878,325 As of June 30, 2023, the weighted-average remaining
lease term for all finance leases is 4.5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bstract]</t>
        </is>
      </c>
      <c r="B3" s="4" t="inlineStr">
        <is>
          <t xml:space="preserve"> </t>
        </is>
      </c>
    </row>
    <row r="4">
      <c r="A4" s="4" t="inlineStr">
        <is>
          <t>BUSINESS COMBINATIONS</t>
        </is>
      </c>
      <c r="B4" s="4" t="inlineStr">
        <is>
          <t>NOTE 9—BUSINESS COMBINATIONS ICU Eyewear On December 21, 2022, the Company’s newly
formed wholly owned subsidiaries 1847 ICU Holdings Inc. (“1847 ICU”) and 1847 ICU Acquisition Sub Inc. entered into an agreement
and plan of merger with ICU Eyewear Holdings, Inc. (“ICU Eyewear”) and San Francisco Equity Partners, as the stockholder
representative, which was amended on February 9, 2023. On February 9, 2023, closing of the transactions
contemplated by the agreement and plan of merger was completed. Pursuant to the agreement and plan of merger, 1847 ICU Acquisition Sub
Inc. merged with and into ICU Eyewear, with ICU Eyewear surviving the merger as a wholly owned subsidiary of 1847 ICU. The merger consideration
paid by 1847 ICU to the stockholders of ICU Eyewear consists of (i) $4,000,000 in cash, minus any unpaid debt of ICU Eyewear and certain
transaction expenses, and (ii) 6% subordinated promissory notes in the aggregate principal amount of $500,000. ICU Eyewear specializes in the sale and distribution of reading eyewear and sunglasses,
blue light blocking eyewear, sun readers, and other outdoor specialty sunglasses, as well as select health and personal care items, including
face masks. This transaction aligned with the Company’s
acquisition strategy of targeting small businesses in various industries that the Company expects will face minimal threats of technological
or competitive obsolescence, produce positive and stable earnings and cash flow, as well as achieve attractive returns on the Company’s
invested capital. The Company accounted for the acquisition using
the acquisition method of accounting in accordance with ASC Topic 805, Business Combinations. In accordance with ASC 805, the Company
used its best estimates and assumptions to assign fair value to the tangible and intangible assets acquired and liabilities assumed at
the acquisition date. Goodwill is measured as the excess of the purchase consideration over the fair value of the net tangible assets
and identifiable assets acquired, or if the fair value of the net assets acquired exceeds the purchase consideration, a bargain purchase
gain is recorded. The preliminary fair value of the purchase consideration
issued to the ICU Eyewear stockholders was allocated to the net tangible assets acquired. The preliminary fair value of the net assets
acquired was $7,139,861, exceeding the purchase consideration, resulting in a bargain purchase gain of $2,639,861. For the three and
six months ended June 30, 2023, ICU Eyewear contributed revenue of $4,494,061 and $7,286,773, respectively. Additionally, for the same
periods, ICU Eyewear reported a net loss of $622,776 and net income of $1,958,661, respectively, which are included in our condensed
consolidated statements of operations for the respective periods. 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Pro Forma Information 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Six Months Ended
2023 2022 2023 2022
Revenues $ 19,390,739 $ 12,891,243 $ 36,870,614 $ 24,965,121
Net loss (3,970,036 ) (147,668 ) (2,942,065 ) (1,074,876 )
Net loss attributable to common shareholders (4,469,958 ) (352,733 ) (5,374,799 ) (1,360,978 )
Loss per share attributable to common shareholders
Basic and diluted $ (0.76 ) $ (0.28 ) $ (1.05 ) $ (1.10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10—NOTES PAYABLE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Revolving Line of Credit On February 9, 2023, 1847 ICU and ICU Eyewear
entered into a loan and security agreement with Industrial Funding Group, Inc. for a revolving loan of up to $5,000,000, which i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matures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shall be payable monthly commencing on March 7, 2023. The borrowers may voluntarily
prepay the entire unpaid principal amount of the note without premium or penalty; provided that in the event that we make such prepayment
on or before February 9, 2024, then the borrowers must pay certain fees set forth in the note. The note is secured by all of the assets
of 1847 ICU and ICU Eyewear. The loan and security agreement contains customary
representations, warranties and affirmative and negative financial and other covenants for loans of this type. The loan and security
agreement contains customary events of default, including, among others: (i) for failure to pay principal and interest on the note when
due, or to pay any fees due under the loan and security agreement; (ii) for failure to perform any covenant or agreement contained in
the loan and security agreement or any document delivered in connection therewith; (iii) if any statement, representation or warranty
in the loan and security agreement or any document delivered in connection therewith is at any time found to have been false in any material
respect at the time such representation or warranty was made; (iv) if the borrowers default under any agreement or contract with a third
party which default would result in a liability to us in excess of $25,000; (v) for any voluntary or involuntary bankruptcy, insolvency,
or dissolution or assignment to creditors; (vi) if any judgments or attachments aggregating in excess of $10,000 at any given time are
obtained against the borrowers which remain unstayed for a period of ten (10) days or are enforced or if there is an indictment under
an criminal statute or proceeding pursuant to which remedies sought may include the forfeiture of any property; (vii) if a material adverse
effect or change of control (each as defined in the loan and security agreement) shall have occurred; (viii) for certain environmental
claims; and (ix) for failure to notify the lender of certain events or failure to deliver certain documentation required by the loan
and security agreement. Private Placements On February 3, 2023, the Company entered into
securities purchase agreements with two accredited investors, pursuant to which the Company issued to such investors (i) promissory notes
in the aggregate principal amount of $604,000 and (ii) five-year warrants for the purchase of an aggregate of 125,833 common shares at
an exercise price of $4.20 per share (subject to adjustment) for total cash proceeds of $540,000. As additional consideration, the Company
issued an aggregate of 125,833 common shares to the investors as a commitment fee. Additionally, the Company issued a five-year warrant
to J.H. Darbie &amp; Co (the broker) for the purchase of 892 common shares at an exercise price of $5.25 (subject to adjustment). Accordingly,
a portion of the proceeds were allocated to the warrants and common shares based on their relative fair value using the Geometric Brownian
Motion Stock Path Monte Carlo Simulation. The exercise prices of all of the foregoing warrants were adjusted to $0.5948 on April 30,
2023 (see Note 12). On February 9, 2023, the Company entered into
securities purchase agreements with two accredited investors, pursuant to which the Company issued to such investors (i) promissory notes
in the aggregate principal amount of $2,557,575 and (ii) five-year warrants for the purchase of an aggregate of 532,827 common shares
at an exercise price of $4.20 per share (subject to adjustment) for total cash proceeds of $2,271,818. As additional consideration, the
Company issued 289,772 common shares to one investor and issued to the other investor a five-year warrant for the purchase of 243,055
common shares at an exercise price of 0.01 per share (subject to adjustment), which were issued as a commitment fee. Additionally, the
Company issued a five-year warrant to J.H. Darbie &amp; Co (the broker) for the purchase of 11,923 common shares at an exercise price
of $5.25 (subject to adjustment). Accordingly, a portion of the proceeds were allocated to the warrants and common shares based on their
relative fair value using the Geometric Brownian Motion Stock Path Monte Carlo Simulation. The exercise prices of all of the foregoing
warrants were adjusted to $0.5948 on April 30, 2023 (see Note 12). On February 22, 2023, the Company entered into
securities purchase agreement with one accredited investor, pursuant to which the Company issued to such investor (i) a promissory note
in the principal amount of $878,000 and (ii) five-year warrants for the purchase of an aggregate of 182,917 common shares at an exercise
price of $4.20 per share (subject to adjustment) for total cash proceeds of $737,700. As additional consideration, the Company issued
a five-year warrant for the purchase of 198,343 common shares at an exercise price of $0.01 per share (subject to adjustment) to the
investor as a commitment fee. Additionally, the Company issued a five-year warrant to J.H. Darbie &amp; Co (the broker) for the purchase
of 7,526 common shares at an exercise price of $5.25 (subject to adjustment). Accordingly, a portion of the proceeds were allocated to
the warrants based on their relative fair value using the Geometric Brownian Motion Stock Path Monte Carlo Simulation. The exercise prices
of all of the foregoing warrants were adjusted to $0.5948 on April 30, 2023 (see Note 12). In the aggregate, the Company issued promissory
notes in the aggregate principal amount of $4,039,575, warrants for the purchase of an aggregate of 1,303,316 common shares, and 415,605
common shares for net proceeds of $3,549,518.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s)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s) occurs under the
notes at a conversion price equal the lower of (i) $4.20 (subject to adjustments) and (ii) 80% of the lowest volume weighted average
price of the common shares on any trading day during the five (5) trading days prior to the conversion date; provided that such conversion
price shall not be less than $0.03 (subject to adjustments). The conversion price was adjusted to $0.5948 on April 30, 2023 (see Note
12). Purchase and Sale of Future Receivables
Agreement On March 31, 2023, the Company and its subsidiary
1847 Cabinet Inc. (“1847 Cabinet”) entered into a non-recourse funding agreement with a third-party for the sale of future
receivabl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As of June 30, 2023, the effective interest rate was 7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3</t>
        </is>
      </c>
    </row>
    <row r="3">
      <c r="A3" s="3" t="inlineStr">
        <is>
          <t>Related Parties [Abstract]</t>
        </is>
      </c>
      <c r="B3" s="4" t="inlineStr">
        <is>
          <t xml:space="preserve"> </t>
        </is>
      </c>
    </row>
    <row r="4">
      <c r="A4" s="4" t="inlineStr">
        <is>
          <t>RELATED PARTIES</t>
        </is>
      </c>
      <c r="B4" s="4" t="inlineStr">
        <is>
          <t>NOTE 11—RELATED PARTIES Related Party Notes Payable On September 30, 2020, a portion of the purchase
price for the acquisition of Kyle’s Custom Wood Shop, Inc. (“Kyle’s”) was paid by the issuance of a promissory
note by 1847 Cabinet to the sellers in the principal amount of $1,260,000. Payment of the principal and accrued interest on the note
was subject to vesting. On July 26, 2022, the Company and 1847 Cabinet
entered into a conversion agreement with sellers, pursuant to which they agreed to convert $797,221 of the vesting note into 189,815
common shares of the Company at a conversion price of $4.20 per share. As a result, the Company recognized a loss on extinguishment of
debt of $303,706. Pursuant to the conversion agreement, the note was cancelled, and the Company agreed to pay $558,734 to the sellers
no later than October 1, 2022. On March 30, 2023, the Company entered into an
amendment to the conversion agreement, effective retroactively to October 1, 2022. Pursuant to the amendment, the Company agreed to pay
a total of $642,544 in three monthly payments commencing on April 5, 2023.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three and six months ended June 30, 2023 and 2022. Offsetting Management Services Agreements The Company’s subsidiary 1847 Asien Inc.
(“1847 Asien”) entered into an offsetting management services agreement with the Manager on May 28, 2020, 1847 Cabinet entered
into an offsetting management services agreement with the Manager on August 21, 2020 (which was amended and restated on October 8, 2021),
the Company’s subsidiary 1847 Wolo Inc. (“1847 Wolo”) entered into an offsetting management services agreement with
the Manager on March 30, 2021 and 1847 ICU entered into an offsetting management services agreement with the Manager on February 9, 2023.
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150,000 for the three and six months ended June 30, 2023 and 2022, respectively. 1847 Cabinet expensed management fees of $125,000
and $250,000 for the three and six months ended June 30, 2023 and 2022, respectively. 1847 Wolo expensed management fees of $75,000
and $150,000 for the three and six months ended June 30, 2023 and 2022, respectively. 1847 ICU expensed management fees of $75,000
for the three and six months ended June 30, 2023. On a consolidated basis, the Company expensed
total management fees of $350,000 and $625,000 for the three and six months ended June 30, 2023, respectively, compared to $275,000 and
$550,000 for the three and six months ended June 30, 2022, respectively. Advances From time to time, the Company has received advances
from its chief executive officer to meet short-term working capital needs. As of June 30, 2023 and December 31, 2022, a total of $118,834
in advances from related parties are outstanding. These advances are unsecured, bear no interest, and do not have formal repayment terms
or arrangements. As of June 30, 2023 and December 31,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The total rent expense under this related party
lease was $21,777 and $43,553 for the three and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12—SHAREHOLDERS’ EQUITY Series A Senior Convertible Preferred Shares During the three months ended June 30, 2023,
the Company accrued dividends of $110,051 for the series A senior convertible preferred shares and settled $111,269 of previously accrued
dividends through the issuance of common shares (see below). During the six months ended June 30, 2023, the Company accrued dividends
of $220,096 for the series A senior convertible preferred shares and settled $263,937 of previously accrued dividends through the issuance
of common shares (see below).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June 30, 2023 and December 31, 2022, the
Company had 1,593,940 series A senior convertible preferred shares issued and outstanding, respectively. Series B Senior Convertible Preferred Shares During the three months ended June 30, 2023,
the Company accrued dividends of $55,176 for the series B senior convertible preferred shares and paid $56,990 of previously accrued
dividends. During the six months ended June 30, 2023, the Company accrued dividends of $107,996 for the series B senior convertible preferred
shares and paid $105,671 of previously accrued dividends.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On May 15, 2023, an aggregate of 85,000 series
B senior convertible preferred shares were converted into an aggregate of 430,552 common shares. As of June 30, 2023 and December 31, 2022, the
Company had 379,899 and 464,899 series B senior convertible preferred shares issued and outstanding, respectively. Common Shares As of June 30, 2023 and December 31, 2022, the
Company was authorized to issue 500,000,000 common shares. As of June 30, 2023 and December 31, 2022, the Company had 7,018,670 and 4,079,137
common shares issued and outstanding, respectively. On January 30, 2023, the Company issued an aggregate
of 99,505 common shares to the holders of the series A senior convertible preferred shares in settlement of $152,668 of accrued dividends.
On April 30, 2023, the Company issued an aggregate of 187,075 common shares to the holders of the series A senior convertible preferred
shares in settlement of $111,269 of accrued dividends. Pursuant to the series A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From February 3 to February 9, 2023, the Company
issued an aggregate of 415,605 common shares to two accredited investors as a commitment fee (see Note 10). From February 13 to May 4, 2023, the Company
issued an aggregate of 293,605 common shares upon the cashless exercise of warrants. On May 16, 2023, the Company issued an aggregate
of 430,552 common shares upon the conversion of an aggregate of 85,000 series B senior convertible preferred shares. On May 16, 2023, the Company issued an aggregate
of 1,006,713 common shares upon the forced cashless exercise of warrants, which were originally issued with the series A and B senior
convertible preferred shares. From May 17 to May 31, 2023, the Company issued
506,478 common shares upon the exercise of warrants for cash proceeds of $5,064. Warrants On January 3, 2023, the Company issued warrants
for the purchase of 407,872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4.2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On February 3, 2023 (as described in Note 10),
the Company entered into securities purchase agreements with two accredited investors, pursuant to which the Company issued to such investors
(i) promissory notes in the aggregate principal amount of $604,000 and (ii) five-year warrants for the purchase of an aggregate of 125,833
common shares at an exercise price of $4.20 per share (subject to adjustment) for total cash proceeds of $540,000. As additional consideration,
the Company issued an aggregate of 125,833 common shares to the investors as a commitment fee. Additionally, the Company issued a five-year
warrant to J.H. Darbie &amp; Co (the broker) for the purchase of 892 common shares at an exercise price of $5.25 (subject to adjust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1.93 per share; (vi) exercise price ranging from $4.20 to $5.2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The exercise prices of all of the foregoing warrants were adjusted to $0.5948 on April
30, 2023 per the adjustment described below. On February 9, 2023 (as described in Note 10),
the Company entered into securities purchase agreements with two accredited investors, pursuant to which the Company issued to such investors
(i) promissory notes in the aggregate principal amount of $2,557,575 and (ii) five-year warrants for the purchase of an aggregate of
532,827 common shares at an exercise price of $4.20 per share (subject to adjustment) for total cash proceeds of $2,271,818. As additional
consideration, the Company issued 289,772 common shares to one investor and issued to the other investor a five-year warrant for the
purchase of 243,055 common shares at an exercise price of 0.01 per share (subject to adjustment), which were issued as a commitment fee.
Additionally, the Company issued a five-year warrant to J.H. Darbie &amp; Co (the broker) for the purchase of 11,923 common shares at
an exercise price of $5.25 (subject to adjust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1.80 per share; (vi) exercise price
ranging from $0.01 to $5.2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The exercise prices
of all of the foregoing warrants were adjusted to $0.5948 on April 30, 2023 per the adjustment described below. On February 22, 2023 (as described in Note 10),
the Company entered into securities purchase agreement with one accredited investor, pursuant to which the Company issued to such investor
(i) a promissory note in the aggregate principal amount of $878,000 and (ii) five-year warrants for the purchase of an aggregate of 182,917
common shares at an exercise price of $4.20 per share (subject to adjustment) for total cash proceeds of $737,700. As additional consideration,
the Company issued five-year warrants for the purchase of an aggregate of 198,343 common shares at an exercise price of $0.01 per share
(subject to adjustment) to the investor as a commitment fee. Additionally, the Company issued a five-year warrant to J.H. Darbie &amp;
Co (the broker) for the purchase of 7,526 common shares at an exercise price of $5.25 (subject to adjustment).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1.51 per share; (vi) exercise price ranging from $0.01 to $5.25; and (vii) various probability assumptions related to down round price
adjustments. The fair value of the warrants was $556,485, resulting in the amount allocated to the warrants, based on their relative
fair value of $261,945, which was recorded as additional paid-in capital. The exercise prices of all of the foregoing warrants were adjusted
to $0.5948 on April 30, 2023 per the adjustment described below. As a result of the issuance of common shares
in settlement of series A senior convertible preferred shares accrued dividends on January 30, 2023, the exercise price of certain of
the Company’s outstanding warrants was adjusted to $1.53 pursuant to certain antidilution provisions of such warrants (down round
feature). As a result, the Company recognized a deemed dividend of approximately $1.2 million, which was calculated using a Black-Scholes
pricing model. As a result of the issuance of common shares
in settlement of series A senior convertible preferred shares accrued dividends on April 30, 2023, the exercise price of certain of the
Company’s outstanding warrants was adjusted to $0.5948 pursuant to certain antidilution provisions of such warrants (down round
feature). As a result, the Company recognized a deemed dividend of approximately $0.5 million, which was calculated using a Black-Scholes
pricing model. Below is a table summarizing the changes in warrants
outstanding during the six months ended June 30, 2023:
Warrants Weighted-
Outstanding at December 31, 2022 3,068,919 $ 4.14
Granted 1,711,188 3.98
Exercised (2,662,935 ) (0.58 )
Settled (33,334 ) (0.59 )
Outstanding at June 30, 2023 2,083,838 $ 1.34
Exercisable at June 30, 2023 1,675,966 $ 0.64 As of June 30, 2023, the outstanding warrants
have a weighted average remaining contractual life of 4.0 years and a total intrinsic value of $161,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9650</v>
      </c>
      <c r="C3" s="6" t="n">
        <v>1079355</v>
      </c>
    </row>
    <row r="4">
      <c r="A4" s="4" t="inlineStr">
        <is>
          <t>Investments</t>
        </is>
      </c>
      <c r="B4" s="5" t="n">
        <v>277714</v>
      </c>
      <c r="C4" s="5" t="n">
        <v>277310</v>
      </c>
    </row>
    <row r="5">
      <c r="A5" s="4" t="inlineStr">
        <is>
          <t>Receivables, net</t>
        </is>
      </c>
      <c r="B5" s="5" t="n">
        <v>8724992</v>
      </c>
      <c r="C5" s="5" t="n">
        <v>5215568</v>
      </c>
    </row>
    <row r="6">
      <c r="A6" s="4" t="inlineStr">
        <is>
          <t>Contract assets</t>
        </is>
      </c>
      <c r="B6" s="5" t="n">
        <v>63531</v>
      </c>
      <c r="C6" s="5" t="n">
        <v>89574</v>
      </c>
    </row>
    <row r="7">
      <c r="A7" s="4" t="inlineStr">
        <is>
          <t>Inventories, net</t>
        </is>
      </c>
      <c r="B7" s="5" t="n">
        <v>13137448</v>
      </c>
      <c r="C7" s="5" t="n">
        <v>4184019</v>
      </c>
    </row>
    <row r="8">
      <c r="A8" s="4" t="inlineStr">
        <is>
          <t>Prepaid expenses and other current assets</t>
        </is>
      </c>
      <c r="B8" s="5" t="n">
        <v>1657488</v>
      </c>
      <c r="C8" s="5" t="n">
        <v>379875</v>
      </c>
    </row>
    <row r="9">
      <c r="A9" s="4" t="inlineStr">
        <is>
          <t>Total Current Assets</t>
        </is>
      </c>
      <c r="B9" s="5" t="n">
        <v>24420823</v>
      </c>
      <c r="C9" s="5" t="n">
        <v>11225701</v>
      </c>
    </row>
    <row r="10">
      <c r="A10" s="4" t="inlineStr">
        <is>
          <t>Property and equipment, net</t>
        </is>
      </c>
      <c r="B10" s="5" t="n">
        <v>2192637</v>
      </c>
      <c r="C10" s="5" t="n">
        <v>1885206</v>
      </c>
    </row>
    <row r="11">
      <c r="A11" s="4" t="inlineStr">
        <is>
          <t>Operating lease right-of-use assets</t>
        </is>
      </c>
      <c r="B11" s="5" t="n">
        <v>2490304</v>
      </c>
      <c r="C11" s="5" t="n">
        <v>2854196</v>
      </c>
    </row>
    <row r="12">
      <c r="A12" s="4" t="inlineStr">
        <is>
          <t>Long-term deposits</t>
        </is>
      </c>
      <c r="B12" s="5" t="n">
        <v>156997</v>
      </c>
      <c r="C12" s="5" t="n">
        <v>82197</v>
      </c>
    </row>
    <row r="13">
      <c r="A13" s="4" t="inlineStr">
        <is>
          <t>Intangible assets, net</t>
        </is>
      </c>
      <c r="B13" s="5" t="n">
        <v>9563745</v>
      </c>
      <c r="C13" s="5" t="n">
        <v>9985129</v>
      </c>
    </row>
    <row r="14">
      <c r="A14" s="4" t="inlineStr">
        <is>
          <t>Goodwill</t>
        </is>
      </c>
      <c r="B14" s="5" t="n">
        <v>19452270</v>
      </c>
      <c r="C14" s="5" t="n">
        <v>19452270</v>
      </c>
    </row>
    <row r="15">
      <c r="A15" s="4" t="inlineStr">
        <is>
          <t>TOTAL ASSETS</t>
        </is>
      </c>
      <c r="B15" s="5" t="n">
        <v>58276776</v>
      </c>
      <c r="C15" s="5" t="n">
        <v>45484699</v>
      </c>
    </row>
    <row r="16">
      <c r="A16" s="3" t="inlineStr">
        <is>
          <t>Current Liabilities</t>
        </is>
      </c>
      <c r="B16" s="4" t="inlineStr">
        <is>
          <t xml:space="preserve"> </t>
        </is>
      </c>
      <c r="C16" s="4" t="inlineStr">
        <is>
          <t xml:space="preserve"> </t>
        </is>
      </c>
    </row>
    <row r="17">
      <c r="A17" s="4" t="inlineStr">
        <is>
          <t>Accounts payable and accrued expenses</t>
        </is>
      </c>
      <c r="B17" s="5" t="n">
        <v>13890594</v>
      </c>
      <c r="C17" s="5" t="n">
        <v>6741769</v>
      </c>
    </row>
    <row r="18">
      <c r="A18" s="4" t="inlineStr">
        <is>
          <t>Contract liabilities</t>
        </is>
      </c>
      <c r="B18" s="5" t="n">
        <v>2895975</v>
      </c>
      <c r="C18" s="5" t="n">
        <v>2353295</v>
      </c>
    </row>
    <row r="19">
      <c r="A19" s="4" t="inlineStr">
        <is>
          <t>Customer deposits</t>
        </is>
      </c>
      <c r="B19" s="5" t="n">
        <v>3066252</v>
      </c>
      <c r="C19" s="5" t="n">
        <v>3059658</v>
      </c>
    </row>
    <row r="20">
      <c r="A20" s="4" t="inlineStr">
        <is>
          <t>Due to related parties</t>
        </is>
      </c>
      <c r="B20" s="5" t="n">
        <v>193762</v>
      </c>
      <c r="C20" s="5" t="n">
        <v>193762</v>
      </c>
    </row>
    <row r="21">
      <c r="A21" s="4" t="inlineStr">
        <is>
          <t>Current portion of operating lease liabilities</t>
        </is>
      </c>
      <c r="B21" s="5" t="n">
        <v>734146</v>
      </c>
      <c r="C21" s="5" t="n">
        <v>713100</v>
      </c>
    </row>
    <row r="22">
      <c r="A22" s="4" t="inlineStr">
        <is>
          <t>Current portion of finance lease liabilities</t>
        </is>
      </c>
      <c r="B22" s="5" t="n">
        <v>185806</v>
      </c>
      <c r="C22" s="5" t="n">
        <v>185718</v>
      </c>
    </row>
    <row r="23">
      <c r="A23" s="4" t="inlineStr">
        <is>
          <t>Current portion of notes payable, net</t>
        </is>
      </c>
      <c r="B23" s="5" t="n">
        <v>4929560</v>
      </c>
      <c r="C23" s="5" t="n">
        <v>551210</v>
      </c>
    </row>
    <row r="24">
      <c r="A24" s="4" t="inlineStr">
        <is>
          <t>Revolving line of credit</t>
        </is>
      </c>
      <c r="B24" s="5" t="n">
        <v>1815003</v>
      </c>
      <c r="C24" s="4" t="inlineStr">
        <is>
          <t xml:space="preserve"> </t>
        </is>
      </c>
    </row>
    <row r="25">
      <c r="A25" s="4" t="inlineStr">
        <is>
          <t>Related party note payable</t>
        </is>
      </c>
      <c r="B25" s="5" t="n">
        <v>362779</v>
      </c>
      <c r="C25" s="5" t="n">
        <v>362779</v>
      </c>
    </row>
    <row r="26">
      <c r="A26" s="4" t="inlineStr">
        <is>
          <t>Total Current Liabilities</t>
        </is>
      </c>
      <c r="B26" s="5" t="n">
        <v>28073877</v>
      </c>
      <c r="C26" s="5" t="n">
        <v>14161291</v>
      </c>
    </row>
    <row r="27">
      <c r="A27" s="4" t="inlineStr">
        <is>
          <t>Operating lease liabilities, net of current portion</t>
        </is>
      </c>
      <c r="B27" s="5" t="n">
        <v>1864221</v>
      </c>
      <c r="C27" s="5" t="n">
        <v>2237797</v>
      </c>
    </row>
    <row r="28">
      <c r="A28" s="4" t="inlineStr">
        <is>
          <t>Finance lease liabilities, net of current portion</t>
        </is>
      </c>
      <c r="B28" s="5" t="n">
        <v>692519</v>
      </c>
      <c r="C28" s="5" t="n">
        <v>784148</v>
      </c>
    </row>
    <row r="29">
      <c r="A29" s="4" t="inlineStr">
        <is>
          <t>Notes payable, net of current portion</t>
        </is>
      </c>
      <c r="B29" s="5" t="n">
        <v>111413</v>
      </c>
      <c r="C29" s="5" t="n">
        <v>144830</v>
      </c>
    </row>
    <row r="30">
      <c r="A30" s="4" t="inlineStr">
        <is>
          <t>Convertible notes payable, net</t>
        </is>
      </c>
      <c r="B30" s="5" t="n">
        <v>25049196</v>
      </c>
      <c r="C30" s="5" t="n">
        <v>24667799</v>
      </c>
    </row>
    <row r="31">
      <c r="A31" s="4" t="inlineStr">
        <is>
          <t>Deferred tax liability, net</t>
        </is>
      </c>
      <c r="B31" s="5" t="n">
        <v>1217000</v>
      </c>
      <c r="C31" s="5" t="n">
        <v>599000</v>
      </c>
    </row>
    <row r="32">
      <c r="A32" s="4" t="inlineStr">
        <is>
          <t>TOTAL LIABILITIES</t>
        </is>
      </c>
      <c r="B32" s="5" t="n">
        <v>57008226</v>
      </c>
      <c r="C32" s="5" t="n">
        <v>42594865</v>
      </c>
    </row>
    <row r="33">
      <c r="A33" s="3" t="inlineStr">
        <is>
          <t>Shareholders’ Equity</t>
        </is>
      </c>
      <c r="B33" s="4" t="inlineStr">
        <is>
          <t xml:space="preserve"> </t>
        </is>
      </c>
      <c r="C33" s="4" t="inlineStr">
        <is>
          <t xml:space="preserve"> </t>
        </is>
      </c>
    </row>
    <row r="34">
      <c r="A34" s="4" t="inlineStr">
        <is>
          <t>Series A senior convertible preferred shares, no par value, 4,450,460 shares designated; 1,593,940 shares issued and outstanding as of June 30, 2023 and December 31, 2022</t>
        </is>
      </c>
      <c r="B34" s="5" t="n">
        <v>1338746</v>
      </c>
      <c r="C34" s="5" t="n">
        <v>1338746</v>
      </c>
    </row>
    <row r="35">
      <c r="A35" s="4" t="inlineStr">
        <is>
          <t>Series B senior convertible preferred shares, no par value, 583,334 shares designated; 379,899 and 464,899 shares issued and outstanding as of June 30, 2023 and December 31, 2022, respectively</t>
        </is>
      </c>
      <c r="B35" s="5" t="n">
        <v>992495</v>
      </c>
      <c r="C35" s="5" t="n">
        <v>1214181</v>
      </c>
    </row>
    <row r="36">
      <c r="A36" s="4" t="inlineStr">
        <is>
          <t>Allocation shares, 1,000 shares authorized; 1,000 shares issued and outstanding as of June 30, 2023 and December 31, 2022</t>
        </is>
      </c>
      <c r="B36" s="5" t="n">
        <v>1000</v>
      </c>
      <c r="C36" s="5" t="n">
        <v>1000</v>
      </c>
    </row>
    <row r="37">
      <c r="A37" s="4" t="inlineStr">
        <is>
          <t>Common shares, $0.001 par value, 500,000,000 shares authorized; 7,018,670 and 4,079,137 shares issued and outstanding as of June 30, 2023 and December 31, 2022, respectively</t>
        </is>
      </c>
      <c r="B37" s="5" t="n">
        <v>7019</v>
      </c>
      <c r="C37" s="5" t="n">
        <v>4079</v>
      </c>
    </row>
    <row r="38">
      <c r="A38" s="4" t="inlineStr">
        <is>
          <t>Distribution receivable</t>
        </is>
      </c>
      <c r="B38" s="5" t="n">
        <v>-2000000</v>
      </c>
      <c r="C38" s="5" t="n">
        <v>-2000000</v>
      </c>
    </row>
    <row r="39">
      <c r="A39" s="4" t="inlineStr">
        <is>
          <t>Additional paid-in capital</t>
        </is>
      </c>
      <c r="B39" s="5" t="n">
        <v>48179715</v>
      </c>
      <c r="C39" s="5" t="n">
        <v>43962606</v>
      </c>
    </row>
    <row r="40">
      <c r="A40" s="4" t="inlineStr">
        <is>
          <t>Accumulated deficit</t>
        </is>
      </c>
      <c r="B40" s="5" t="n">
        <v>-47274566</v>
      </c>
      <c r="C40" s="5" t="n">
        <v>-41919277</v>
      </c>
    </row>
    <row r="41">
      <c r="A41" s="4" t="inlineStr">
        <is>
          <t>TOTAL 1847 HOLDINGS SHAREHOLDERS’ EQUITY</t>
        </is>
      </c>
      <c r="B41" s="5" t="n">
        <v>1244409</v>
      </c>
      <c r="C41" s="5" t="n">
        <v>2601335</v>
      </c>
    </row>
    <row r="42">
      <c r="A42" s="4" t="inlineStr">
        <is>
          <t>NON-CONTROLLING INTERESTS</t>
        </is>
      </c>
      <c r="B42" s="5" t="n">
        <v>24141</v>
      </c>
      <c r="C42" s="5" t="n">
        <v>288499</v>
      </c>
    </row>
    <row r="43">
      <c r="A43" s="4" t="inlineStr">
        <is>
          <t>TOTAL SHAREHOLDERS’ EQUITY</t>
        </is>
      </c>
      <c r="B43" s="5" t="n">
        <v>1268550</v>
      </c>
      <c r="C43" s="5" t="n">
        <v>2889834</v>
      </c>
    </row>
    <row r="44">
      <c r="A44" s="4" t="inlineStr">
        <is>
          <t>TOTAL LIABILITIES AND SHAREHOLDERS’ EQUITY</t>
        </is>
      </c>
      <c r="B44" s="6" t="n">
        <v>58276776</v>
      </c>
      <c r="C44" s="6" t="n">
        <v>45484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NOTE 13—EARNINGS (LOSS) PER SHARE The computation of weighted average shares outstanding
and the basic and diluted loss per common share attributable to common shareholders for the three months ended June 30, 2023 and 2022
consisted of the following:
Three Months Ended Six Months Ended
2023 2022 2023 2022
Net loss attributable to common shareholders $ (4,469,958 ) $ (352,733 ) $ (5,355,289 ) $ (1,360,978 )
Weighted-average common shares outstanding – basic and diluted 5,861,137 1,248,829 5,141,836 1,239,093
Loss per common share attributable to common shareholders – basic and diluted $ (0.76 ) $ (0.28 ) $ (1.04 ) $ (1.10 ) For the three and six months ended June 30, 2023,
there were 23,297,117 potential common share equivalents from warrants, convertible debt, and series A and B convertible preferred shares
excluded from the diluted earnings per share calculations as their effect is anti-dilutive. For the three and six months ended June 30, 2022,
there were 5,174,416 potential common share equivalents from warrants, convertible debt, and series A and B convertible preferred shares
excluded from the diluted earnings per share calculation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6 Months Ended</t>
        </is>
      </c>
    </row>
    <row r="2">
      <c r="B2" s="2" t="inlineStr">
        <is>
          <t>Jun. 30, 2023</t>
        </is>
      </c>
    </row>
    <row r="3">
      <c r="A3" s="3" t="inlineStr">
        <is>
          <t>Deferred Income Taxes [Abstract]</t>
        </is>
      </c>
      <c r="B3" s="4" t="inlineStr">
        <is>
          <t xml:space="preserve"> </t>
        </is>
      </c>
    </row>
    <row r="4">
      <c r="A4" s="4" t="inlineStr">
        <is>
          <t>DEFERRED INCOME TAXES</t>
        </is>
      </c>
      <c r="B4" s="4" t="inlineStr">
        <is>
          <t>NOTE 14—DEFERRED INCOME TAXES As of June 30, 2023, the Company has net operating
loss carry forwards of approximately $5.1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period ending June 30, 2023, the Company reflects a deferred tax liability
in the amount of $1.2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Deferred income taxes reflect the net tax effect
of temporary differences between amounts recorded for financial reporting purposes and amounts used for tax purposes. The Company has
a net cumulative long-term deferred tax liability of $1,217,000. The major components of the deferred tax assets and liabilities at June
30, 2023 and December 31, 2022 consisted of the following:
June 30, December 31,
2023 2022
Deferred tax assets
Inventory obsolescence $ 289,000 $ 93,000
Reserves 142,000 -
Business interest limitations 2,336,000 1,707,000
Lease liabilities 572,000 650,000
Other 45,000 75,000
Loss carryforward 1,296,000 285,000
Valuation allowance (2,854,000 ) -
Total deferred tax asset 1,826,000 2,810,000
Deferred tax liabilities
Fixed assets (286,000 ) (418,000 )
Right-of-use assets (548,000 ) (628,000 )
Intangibles (2,209,000 ) (2,363,000 )
Total deferred tax liability (3,043,000 ) (3,409,000 )
Total deferred tax liability, net $ (1,217,000 ) $ (59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SUBSEQUENT EVENTS Public Offering On July 3, 2023, the Company entered into a securities
purchase agreement with certain purchasers and a placement agency agreement with Spartan Capital Securities, LLC, as placement agent
(“Spartan”), pursuant to which the Company agreed to issue and sell to such purchasers an aggregate of 3,845,000 common shares
and 5,500,000 pre-funded warrants for the purchase of 5,500,000 common shares at an offering price of $0.20 per common share and $0.19
per pre-funded warrant, pursuant to the Company’s effective registration statement on Form S-1 (File No. 333-272057). On July 7,
2023, the closing of this offering was completed. At the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All of the purchasers exercised the pre-funded
warrants in full either at closing or shortly thereafter and the Company issued an aggregate of 5,500,000 common shares upon such exercise. Registered Direct Offering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4,000,000 common shares at a purchase price of $0.24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ebt Offering On August 11, 2023, the Company entered into
a securities purchase agreement (the “Purchase Agreement”) with certain accredited investors (the “Investors”),
pursuant to which the Company issued and sold to the Investors 20% OID subordinated promissory notes in the aggregate principal amount
of $3,125,000 (the “Notes”) and warrants for the purchase of an aggregate of 4,098,361 common shares (the “Warrants”)
for a total purchase price of $2,500,000 in a private placement transaction (the “Private Placement”). The Notes are due and payable on February 11,
2024. The Company may voluntarily prepay the Notes in full at any time. In addition, if the Company consummates any equity or equity-linked
or debt securities issuance, or enters into a loan agreement or other financing, other than certain Excluded Debt (as defined in the
Notes), then the Company must prepay the Notes in full. The Notes are unsecured and have priority over all other unsecured indebtedness
of the Company, except for certain Senior Indebtedness (as defined in the Notes). The Notes contain customary affirmative and negative
covenants and events of default for a loan of this type. Subject to Shareholder Approval (as defined below),
the Notes are convertible into common shares at the option of the holders at any time on or following the date that an Event of Default
(as defined in the Notes) occurs at a conversion price equal to 90% of the lowest volume weighted average price of the Company’s
common shares on any trading day during the five (5) trading days prior to the conversion date; provided that such conversion price shall
not be less than $0.03 (subject to adjustments).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terms of the Warrants are set forth in a
warrant agency agreement, dated August 11, 2023 (the “Warrant Agreement”), between the Company and VStock Transfer, LLC,
the Company’s transfer agent. Subject to Shareholder Approval, the Warrants are exercisable for a period five (5) years at an exercise
price of $0.1830 (subject to standard adjustments for share splits, share combinations, share dividends, reclassifications, mergers,
consolidations, reorganizations and similar transactions) and may be exercised on a cashless basis if at the time of exercise there is
no effective registration statement registering, or the prospectus contained therein is not available for, the issuance of common shares
upon exercise thereof. Pursuant to the Purchase Agreement, the Company
is required to hold a special meeting of its shareholders on or before the date that is sixty (60) calendar days after the date of the
Purchase Agreement for the purpose of obtaining shareholder approval of the issuance of all common shares that may be issued upon conversion
of the Notes and exercise of the Warrants in accordance with NYSE American rules (the “Shareholder Approval”). In addition,
the Notes and the Warrants contain an ownership limitation, such that the Company shall not effect any conversion or exercise, and the
holders shall not have the right to convert or exercise, any portion of the Notes or the Warrants to the extent that after giving effect
to the issuance of common shares upon conversion or exercise, such holder, together with its affiliates and any other persons acting
as a group together with such holder or any of its affiliates, would beneficially own in excess of 4.99% of the number of common shares
outstanding immediately after giving effect to the issuance of common shares upon conversion or exercise, which such percentage may be
increased or decreased by the holder, but not in excess of 9.99%, upon at least 61 days’ prior notice to the Company. In connection with the Private Placement, the
Company also entered into a registration rights agreement (the “Registration Rights Agreement”) with the Investors, pursuant
to which the Company agreed to file a registration statement to register all common shares underlying the Notes and the Warrants under
the Securities Act of 1933, as amended (the “Securities Act”), within fifteen (15) days following an Event of Default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each Investor an amount
in cash, as partial liquidated damages and not as a penalty, equal to 1.0% of the aggregate subscription amount paid by such Investor
pursuant to the Purchase Agreement,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the “Placement
Agent”) acted as placement agent in connection with the Private Placement pursuant to a letter agreement, dated August 11, 2023,
between the Company and the Placement Agent (the “Placement Agency Agreement”), and received (i) a cash transaction fee equal
to 6% of the aggregate gross proceeds, (ii) a non-accountable and non-reimbursable due diligence and expense fee equal to 1% of the aggregate
gross proceeds and (iii) a warrant for the purchase of a number of common shares equal to eight percent (8%) of the number common shares
issuable upon conversion of the Notes and exercise of the Warrants at an exercise price of $0.2013 per share (subject to adjustment) (the
“Placement Agent Warrant”). The Placement Agent Warrant is exercisable at any time on or after the date that is the six months
after the date of issuance and until the fifth anniversary thereof. Conversion of Promissory Notes As previously disclosed, on February 3,
2023, the Company issued a promissory note in the principal amount of $104,000 to Mast Hill Fund, L.P. (“Mast Hill”) and
a promissory note in the principal amount of $500,000 to Leonite Fund I, LP (“Leonite”). These notes (the “February
3 Notes”) are convertible into the Company’s common shares only upon an Event of Default (as defined in the February 3 Notes). On August 4, 2023, the Company received notices
from Mast Hill and Leonite that an Event of Default has occurred under the February 3 Notes for failure to make certain payments when
due. Mast Hill and Leonite agreed in writing that they will not require any payments in cash for the over-due amounts or accelerate the
payments due under the February 3 Notes for a period of 60 days. Since an Event of Default has occurred, Mast Hill and Leonite have the
right to convert the February 3 Notes, including the over-due amounts, into common shares at their election. On August 4, 2023, Mast Hill converted $72,561
of principal and certain penalties and fees into 553,505 common shares. On August 4, 2023, Leonite converted $329,440
of principal and interest into 2,000,000 common shares. As previously disclosed, on February 9,
2023, the Company issued a promissory note in the principal amount of $1,390,909 to Mast Hill and a promissory note in the principal
amount of $1,166,667 to Leonite. These notes (the “February 9 Notes”) are convertible into the Company’s common
shares only upon an Event of Default (as defined in the February 9 Notes). On August 9, 2023, the Company received notices
from Mast Hill and Leonite that an Event of Default has occurred under the February 9 Notes for failure to make certain payments when
due. Mast Hill and Leonite agreed in writing that they will not require any payments in cash for the over-due amounts or accelerate the
payments due under the February 9 Notes for a period of 60 days. Since an Event of Default has occurred, Mast Hill and Leonite have the
right to convert the February 9 Notes, including the over-due amounts, into common shares at their election. On August 9, 2023, Mast Hill converted $100,000
of penalties and fees into 672,043 common shares. Conversion of Preferred Shares Subsequent to June 30, 2023, the Company issued
an aggregate of 14,390,404 common shares upon the conversion of an aggregate of 1,306,667 series A senior convertible preferred shares. Subsequent to June 30, 2023, the Company issued
an aggregate of 1,529,263 common shares upon the conversion of an aggregate of 100,333 series B senior convertible preferred shares. Common Shares Issued as Payment of Dividends On July 30, 2023, the Company issued 1,178,727
as payment of dividends on the series A senior convertible preferred shares and series B senior convertible preferr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and Segment Reporting (Tables)</t>
        </is>
      </c>
      <c r="B1" s="2" t="inlineStr">
        <is>
          <t>6 Months Ended</t>
        </is>
      </c>
    </row>
    <row r="2">
      <c r="B2" s="2" t="inlineStr">
        <is>
          <t>Jun. 30, 2023</t>
        </is>
      </c>
    </row>
    <row r="3">
      <c r="A3" s="3" t="inlineStr">
        <is>
          <t>Disaggregation of Revenues and Segment Reporting</t>
        </is>
      </c>
      <c r="B3" s="4" t="inlineStr">
        <is>
          <t xml:space="preserve"> </t>
        </is>
      </c>
    </row>
    <row r="4">
      <c r="A4" s="4" t="inlineStr">
        <is>
          <t>Schedule of Revenues</t>
        </is>
      </c>
      <c r="B4" s="4" t="inlineStr">
        <is>
          <t xml:space="preserve">The Company’s revenues for the three and
six months ended June 30, 2023 and 2022 are disaggregated as follows:
Three Months Ended June 30, 2023
Retail and Appliances Retail and Eyewear Construction Automotive Supplies Total
Revenues
Appliances $ 1,774,297 $ - $ - $ - $ 1,774,297
Appliance accessories, parts, and other 254,349 - - - 254,349
Eyewear - 2,904,109 - - 2,904,109
Eyewear accessories, parts, and other - 1,589,952 - - 1,589,952
Automotive horns - - - 797,032 797,032
Automotive lighting - - - 567,105 567,105
Custom cabinets and countertops - - 2,240,625 - 2,240,625
Finished carpentry - - 9,263,270 - 9,263,270
Total Revenues $ 2,028,646 $ 4,494,061 $ 11,503,895 $ 1,364,137 $ 19,390,739
Three Months Ended June 30, 2022
Retail and Appliances Retail and Eyewear Construction Automotive Supplies Total
Revenues
Appliances $ 2,509,217 $ - $ - $ - $ 2,509,217
Appliance accessories, parts, and other 357,794 - - - 357,794
Eyewear - - - - -
Eyewear accessories, parts, and other - - - - -
Automotive horns - - - 1,471,923 1,471,923
Automotive lighting - - - 511,131 511,131
Custom cabinets and countertops - - 3,130,143 - 3,130,143
Finished carpentry - - 4,911,035 - 4,911,035
Total Revenues $ 2,867,011 $ - $ 8,041,178 $ 1,983,054 $ 12,891,243
Six Months Ended June 30, 2023
Retail and Appliances Retail and Eyewear Construction Automotive Supplies Total
Revenues
Appliances $ 3,919,122 $ - $ - $ - $ 3,919,122
Appliance accessories, parts, and other 547,459 - - - 547,459
Eyewear - 4,658,849 - - 4,658,849
Eyewear accessories, parts, and other - 2,627,924 - - 2,627,924
Automotive horns - - - 1,792,449 1,792,449
Automotive lighting - - - 831,854 831,854
Custom cabinets and countertops - - 4,356,807 - 4,356,807
Finished carpentry - - 16,059,813 - 16,059,813
Total Revenues $ 4,466,581 $ 7,286,773 $ 20,416,620 $ 2,624,303 $ 34,794,277
Six Months Ended June 30, 2022
Retail and Appliances Retail and Eyewear Construction Automotive Total
Revenues
Appliances $ 4,713,842 $ - $ - $ - $ 4,713,842
Appliance accessories, parts, and other 673,953 - - - 673,953
Eyewear - - - - -
Eyewear accessories, parts, and other - - - - -
Automotive horns - - - 2,671,779 2,671,779
Automotive lighting - - - 953,266 953,266
Custom cabinets and countertops - - 7,297,944 - 7,297,944
Finished carpentry - - 8,654,337 - 8,654,337
Total Revenues $ 5,387,795 $ - $ 15,952,281 $ 3,625,045 $ 24,965,121 </t>
        </is>
      </c>
    </row>
    <row r="5">
      <c r="A5" s="4" t="inlineStr">
        <is>
          <t>Schedule of Segment Information</t>
        </is>
      </c>
      <c r="B5" s="4" t="inlineStr">
        <is>
          <t xml:space="preserve">Segment information for the three and six months
ended June 30, 2023 and 2022 are as follows:
Three Months Ended June 30, 2023
Retail and Appliances Retail and Eyewear Construction Automotive Supplies Corporate Services Total
Revenues $ 2,028,646 $ 4,494,061 $ 11,503,895 $ 1,364,137 $ - $ 19,390,739
Operating Expenses
Cost of revenues 1,672,052 2,772,880 7,200,651 825,112 - 12,470,695
Personnel 264,790 1,450,096 2,009,215 314,509 (173,350 ) 3,865,260
Personnel – corporate allocation (83,300 ) - (249,900 ) (83,300 ) 416,500 -
Depreciation and amortization 46,603 107,125 413,130 51,939 - 618,797
General and administrative 357,031 622,632 1,681,495 277,266 (20,337 ) 2,918,087
General and administrative – management fees 75,000 75,000 125,000 75,000 - 350,000
General and administrative – corporate
allocation (26,816 ) - (343,148 ) (88,627 ) 458,591 -
Total Operating Expenses 2,305,360 5,027,733 10,836,443 1,371,899 681,404 20,222,839
Income (loss) from operations $ (276,714 ) $ (533,672 ) $ 667,452 $ (7,762 ) $ (681,404 ) $ (832,100 )
Three Months Ended June 30, 2022
Retail and Appliances Retail and Eyewear Construction Automotive Supplies Corporate Services Total
Revenues $ 2,867,011 $ - $ 8,041,178 $ 1,983,054 $ - $ 12,891,243
Operating Expenses
Cost of revenues 2,185,805 - 4,534,311 1,151,256 - 7,871,372
Personnel 288,276 - 1,574,461 373,177 (242,147 ) 1,993,767
Personnel – corporate allocation (103,500 ) - (310,500 ) (103,500 ) 517,500 -
Depreciation and amortization 48,019 - 399,085 51,870 - 498,974
General and administrative 450,681 - 1,353,135 368,287 (265,742 ) 1,906,361
General and administrative – management fees 75,000 - 125,000 75,000 - 275,000
General and administrative – corporate
allocation (15,197 ) - (204,852 ) (130,684 ) 350,733 -
Total Operating Expenses 2,929,084 - 7,470,640 1,785,406 360,344 12,545,474
Income (loss) from operations $ (62,073 ) $ - $ 570,538 $ 197,648 $ (360,344 ) $ 345,769
Six Months Ended June 30, 2023
Retail and Appliances Retail and Eyewear Construction Automotive Supplies Corporate Services Total
Revenues $ 4,466,581 $ 7,286,773 $ 20,416,620 $ 2,624,303 $ - $ 34,794,277
Operating Expenses
Cost of revenues 3,485,835 4,440,322 12,575,678 1,535,368 - 22,037,203
Personnel 537,994 2,256,740 3,781,151 646,829 (331,261 ) 6,891,453
Personnel – corporate allocation (154,700 ) - (464,100 ) (154,700 ) 773,500 -
Depreciation and amortization 93,206 169,203 826,119 103,878 - 1,192,406
General and administrative 707,632 800,435 2,649,817 539,499 260,765 4,958,148
General and administrative – management fees 150,000 75,000 250,000 150,000 - 625,000
General and administrative – corporate
allocation (76,983 ) - (462,593 ) (121,442 ) 661,018 -
Total Operating Expenses 4,742,984 7,741,700 19,156,072 2,699,432 1,364,022 35,704,210
Income (loss) from operations $ (276,403 ) $ (454,927 ) $ 1,260,548 $ (75,129 ) $ (1,364,022 ) $ (909,933 )
Six Months Ended June 30, 2022
Retail and Appliances Retail and Eyewear Construction Automotive Supplies Corporate Services Total
Revenues $ 5,387,795 $ - $ 15,952,281 $ 3,625,045 $ - $ 24,965,121
Operating Expenses
Cost of revenues 4,062,021 - 9,290,987 2,160,468 - 15,513,476
Personnel 529,630 - 2,744,224 715,005 (195,009 ) 3,793,850
Personnel – corporate allocation (145,000 ) - (435,000 ) (145,000 ) 725,000 -
Depreciation and amortization 127,816 - 778,789 103,740 - 1,010,345
General and administrative 866,139 - 2,602,145 684,141 (470,214 ) 3,682,211
General and administrative – management fees 150,000 - 250,000 150,000 - 550,000
General and administrative – corporate
allocation (30,393 ) - (522,260 ) (209,132 ) 761,785 -
Total Operating Expenses 5,560,213 - 14,708,885 3,459,222 821,562 24,549,882
Income (loss) from operations $ (172,418 ) $ - $ 1,243,396 $ 165,823 $ (821,562 ) $ 415,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at June 30, 2023 and December
31, 2022 consisted of the following:
June 30, December 31,
Equipment and machinery $ 1,406,531 $ 1,403,817
Office furniture and equipment 156,960 156,960
Transportation equipment 883,077 883,077
Displays 753,293 -
Leasehold improvements 181,206 166,760
Total property and equipment 3,381,067 2,610,614
Less: Accumulated depreciation (1,188,430 ) (725,408 )
Property and equipment, net $ 2,192,637 $ 1,885,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at June 30, 2023 and December
31, 2022 consisted of the following:
June 30, December 31,
Customer relationships $ 9,024,000 $ 9,024,000
Marketing-related 2,992,000 2,684,000
Technology-related 623,000 623,000
Total intangible assets 12,639,000 12,331,000
Less: accumulated amortization (3,075,255 ) (2,345,871 )
Intangible assets, net $ 9,563,745 $ 9,985,129 </t>
        </is>
      </c>
    </row>
    <row r="5">
      <c r="A5" s="4" t="inlineStr">
        <is>
          <t>Schedule of Amortization Expense for Intangible Assets</t>
        </is>
      </c>
      <c r="B5" s="4" t="inlineStr">
        <is>
          <t xml:space="preserve">Estimated amortization expense for intangible
assets for the next five years consists of the following as of June 30, 2023:
Year Ending December 31, Amount
2023 - remaining $ 729,384
2024 1,458,768
2025 1,325,778
2026 1,150,640
2027 909,142
Thereafter 3,990,032
Total $ 9,563,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Account Information (Tables)</t>
        </is>
      </c>
      <c r="B1" s="2" t="inlineStr">
        <is>
          <t>6 Months Ended</t>
        </is>
      </c>
    </row>
    <row r="2">
      <c r="B2" s="2" t="inlineStr">
        <is>
          <t>Jun. 30, 2023</t>
        </is>
      </c>
    </row>
    <row r="3">
      <c r="A3" s="3" t="inlineStr">
        <is>
          <t>Selected Account Information [Abstract]</t>
        </is>
      </c>
      <c r="B3" s="4" t="inlineStr">
        <is>
          <t xml:space="preserve"> </t>
        </is>
      </c>
    </row>
    <row r="4">
      <c r="A4" s="4" t="inlineStr">
        <is>
          <t>Schedules of Receivables</t>
        </is>
      </c>
      <c r="B4" s="4" t="inlineStr">
        <is>
          <t xml:space="preserve">Receivables at June 30, 2023 and December 31,
2022 consisted of the following:
June 30, December 31,
Trade accounts receivable $ 8,180,291 $ 4,867,749
Vendor rebates receivable 3,260 460
Credit card payments in process of settlement 113,228 102,917
Retainage 1,065,403 603,442
Total receivables 9,362,182 5,574,568
Allowance for doubtful accounts (637,190 ) (359,000 )
Total receivables, net $ 8,724,992 $ 5,215,568 </t>
        </is>
      </c>
    </row>
    <row r="5">
      <c r="A5" s="4" t="inlineStr">
        <is>
          <t>Schedule of Inventories</t>
        </is>
      </c>
      <c r="B5" s="4" t="inlineStr">
        <is>
          <t xml:space="preserve">Inventories at June 30, 2023 and December 31,
2022 consisted of the following:
June 30, December 31,
Appliances $ 2,010,458 $ 2,155,839
Eyewear 9,312,052 -
Automotive 808,278 934,683
Construction 1,507,508 1,519,345
Total inventories 13,638,296 4,609,867
Less reserve for obsolescence (500,848 ) (425,848 )
Total inventories, net $ 13,137,448 $ 4,184,019 </t>
        </is>
      </c>
    </row>
    <row r="6">
      <c r="A6" s="4" t="inlineStr">
        <is>
          <t>Schedule of Accounts Payable and Accrued Expenses</t>
        </is>
      </c>
      <c r="B6" s="4" t="inlineStr">
        <is>
          <t xml:space="preserve">Accounts payable and accrued expenses at June
30, 2023 and December 31, 2022 consisted of the following:
June 30, December 31,
Trade accounts payable $ 9,632,669 $ 4,129,393
Credit cards payable 51,068 357,964
Accrued payroll liabilities 891,569 824,369
Accrued interest 2,152,433 1,179,875
Accrued dividends 94,536 136,052
Other accrued liabilities 1,068,319 114,116
Total accounts payable and accrued expenses $ 13,890,594 $ 6,74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3</t>
        </is>
      </c>
    </row>
    <row r="3">
      <c r="A3" s="3" t="inlineStr">
        <is>
          <t>Lease [Abstract]</t>
        </is>
      </c>
      <c r="B3" s="4" t="inlineStr">
        <is>
          <t xml:space="preserve"> </t>
        </is>
      </c>
    </row>
    <row r="4">
      <c r="A4" s="4" t="inlineStr">
        <is>
          <t>Schedule of Condensed Consolidated Balance Sheets</t>
        </is>
      </c>
      <c r="B4" s="4" t="inlineStr">
        <is>
          <t>The following was included in the condensed consolidated
balance sheets at June 30, 2023 and December 31, 2022
June 30, December 31,
Operating lease right-of-use assets $ 2,490,304 $ 2,854,196
Lease liabilities, current portion 734,146 713,100
Lease liabilities, long-term 1,864,221 2,237,797
Total operating lease liabilities $ 2,598,367 $ 2,950,897
Weighted-average remaining lease term (months) 41 47
Weighted average discount rate 4.34 % 4.36 %</t>
        </is>
      </c>
    </row>
    <row r="5">
      <c r="A5" s="4" t="inlineStr">
        <is>
          <t>Schedule of Operating Lease Liabilities</t>
        </is>
      </c>
      <c r="B5" s="4" t="inlineStr">
        <is>
          <t xml:space="preserve">As of June 30, 2023, maturities of operating
lease liabilities were as follows:
Year Ending December 31, Amount
2023 - remaining $ 414,531
2024 846,987
2025 802,413
2026 512,756
2027 228,889
Thereafter -
Total 2,805,576
Less: imputed interest (207,209 )
Total operating lease liabilities $ 2,598,367 </t>
        </is>
      </c>
    </row>
    <row r="6">
      <c r="A6" s="4" t="inlineStr">
        <is>
          <t>Schedule of Financing Lease Liabilities</t>
        </is>
      </c>
      <c r="B6" s="4" t="inlineStr">
        <is>
          <t xml:space="preserve">As of June 30, 2023, maturities of financing
lease liabilities were as follows:
Year Ending December 31, Amount
2023 - remaining $ 117,405
2024 218,099
2025 211,332
2026 211,332
2027 210,042
Thereafter 28,833
Total 997,043
Less: amount representing interest (118,718 )
Present value of minimum lease payments $ 878,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bstract]</t>
        </is>
      </c>
      <c r="B3" s="4" t="inlineStr">
        <is>
          <t xml:space="preserve"> </t>
        </is>
      </c>
    </row>
    <row r="4">
      <c r="A4" s="4" t="inlineStr">
        <is>
          <t>Schedule of Preliminary Purchase Price Allocation to The Net Assets Acquired</t>
        </is>
      </c>
      <c r="B4" s="4" t="inlineStr">
        <is>
          <t xml:space="preserve">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t>
        </is>
      </c>
    </row>
    <row r="5">
      <c r="A5" s="4" t="inlineStr">
        <is>
          <t>Schedule of Effect to Pro Forma Events</t>
        </is>
      </c>
      <c r="B5" s="4" t="inlineStr">
        <is>
          <t>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Six Months Ended
2023 2022 2023 2022
Revenues $ 19,390,739 $ 12,891,243 $ 36,870,614 $ 24,965,121
Net loss (3,970,036 ) (147,668 ) (2,942,065 ) (1,074,876 )
Net loss attributable to common shareholders (4,469,958 ) (352,733 ) (5,374,799 ) (1,360,978 )
Loss per share attributable to common shareholders
Basic and diluted $ (0.76 ) $ (0.28 ) $ (1.05 )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Options</t>
        </is>
      </c>
      <c r="B4" s="4" t="inlineStr">
        <is>
          <t xml:space="preserve">Below is a table summarizing the changes in warrants
outstanding during the six months ended June 30, 2023:
Warrants Weighted-
Outstanding at December 31, 2022 3,068,919 $ 4.14
Granted 1,711,188 3.98
Exercised (2,662,935 ) (0.58 )
Settled (33,334 ) (0.59 )
Outstanding at June 30, 2023 2,083,838 $ 1.34
Exercisable at June 30, 2023 1,675,966 $ 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Allocation shares, issued</t>
        </is>
      </c>
      <c r="B2" s="5" t="n">
        <v>1000</v>
      </c>
      <c r="C2" s="5" t="n">
        <v>1000</v>
      </c>
    </row>
    <row r="3">
      <c r="A3" s="4" t="inlineStr">
        <is>
          <t>Allocation shares, outstanding</t>
        </is>
      </c>
      <c r="B3" s="5" t="n">
        <v>1000</v>
      </c>
      <c r="C3" s="5" t="n">
        <v>1000</v>
      </c>
    </row>
    <row r="4">
      <c r="A4" s="4" t="inlineStr">
        <is>
          <t>Allocation shares, authorized</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7018670</v>
      </c>
      <c r="C7" s="5" t="n">
        <v>4079137</v>
      </c>
    </row>
    <row r="8">
      <c r="A8" s="4" t="inlineStr">
        <is>
          <t>Common shares, shares outstanding</t>
        </is>
      </c>
      <c r="B8" s="5" t="n">
        <v>7018670</v>
      </c>
      <c r="C8" s="5" t="n">
        <v>4079137</v>
      </c>
    </row>
    <row r="9">
      <c r="A9" s="4" t="inlineStr">
        <is>
          <t>Series A senior convertible</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1593940</v>
      </c>
      <c r="C12" s="5" t="n">
        <v>1593940</v>
      </c>
    </row>
    <row r="13">
      <c r="A13" s="4" t="inlineStr">
        <is>
          <t>Senior convertible preferred shares, shares outstanding</t>
        </is>
      </c>
      <c r="B13" s="5" t="n">
        <v>1593940</v>
      </c>
      <c r="C13" s="5" t="n">
        <v>1593940</v>
      </c>
    </row>
    <row r="14">
      <c r="A14" s="4" t="inlineStr">
        <is>
          <t>Series B senior convertible</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583334</v>
      </c>
      <c r="C16" s="5" t="n">
        <v>583334</v>
      </c>
    </row>
    <row r="17">
      <c r="A17" s="4" t="inlineStr">
        <is>
          <t>Senior convertible preferred shares, shares issued</t>
        </is>
      </c>
      <c r="B17" s="5" t="n">
        <v>379899</v>
      </c>
      <c r="C17" s="5" t="n">
        <v>464899</v>
      </c>
    </row>
    <row r="18">
      <c r="A18" s="4" t="inlineStr">
        <is>
          <t>Senior convertible preferred shares, shares outstanding</t>
        </is>
      </c>
      <c r="B18" s="5" t="n">
        <v>379899</v>
      </c>
      <c r="C18" s="5" t="n">
        <v>46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Schedule of Weighted Average Shares Outstanding and The Basic and Diluted Loss Per Common Share Attributable to Common Shareholders</t>
        </is>
      </c>
      <c r="B4" s="4" t="inlineStr">
        <is>
          <t>The computation of weighted average shares outstanding
and the basic and diluted loss per common share attributable to common shareholders for the three months ended June 30, 2023 and 2022
consisted of the following:
Three Months Ended Six Months Ended
2023 2022 2023 2022
Net loss attributable to common shareholders $ (4,469,958 ) $ (352,733 ) $ (5,355,289 ) $ (1,360,978 )
Weighted-average common shares outstanding – basic and diluted 5,861,137 1,248,829 5,141,836 1,239,093
Loss per common share attributable to common shareholders – basic and diluted $ (0.76 ) $ (0.28 ) $ (1.04 ) $ (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Income Taxes (Tables)</t>
        </is>
      </c>
      <c r="B1" s="2" t="inlineStr">
        <is>
          <t>6 Months Ended</t>
        </is>
      </c>
    </row>
    <row r="2">
      <c r="B2" s="2" t="inlineStr">
        <is>
          <t>Jun. 30, 2023</t>
        </is>
      </c>
    </row>
    <row r="3">
      <c r="A3" s="3" t="inlineStr">
        <is>
          <t>Deferred Income Taxes [Abstract]</t>
        </is>
      </c>
      <c r="B3" s="4" t="inlineStr">
        <is>
          <t xml:space="preserve"> </t>
        </is>
      </c>
    </row>
    <row r="4">
      <c r="A4" s="4" t="inlineStr">
        <is>
          <t>Schedule of Major Components of The Deferred Tax Assets and Liabilities</t>
        </is>
      </c>
      <c r="B4" s="4" t="inlineStr">
        <is>
          <t>The Company has
a net cumulative long-term deferred tax liability of $1,217,000. The major components of the deferred tax assets and liabilities at June
30, 2023 and December 31, 2022 consisted of the following:
June 30, December 31,
2023 2022
Deferred tax assets
Inventory obsolescence $ 289,000 $ 93,000
Reserves 142,000 -
Business interest limitations 2,336,000 1,707,000
Lease liabilities 572,000 650,000
Other 45,000 75,000
Loss carryforward 1,296,000 285,000
Valuation allowance (2,854,000 ) -
Total deferred tax asset 1,826,000 2,810,000
Deferred tax liabilities
Fixed assets (286,000 ) (418,000 )
Right-of-use assets (548,000 ) (628,000 )
Intangibles (2,209,000 ) (2,363,000 )
Total deferred tax liability (3,043,000 ) (3,409,000 )
Total deferred tax liability, net $ (1,217,000 ) $ (59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Liquidity and Going Concern Assessment (Details)</t>
        </is>
      </c>
      <c r="B1" s="2" t="inlineStr">
        <is>
          <t>6 Months Ended</t>
        </is>
      </c>
    </row>
    <row r="2">
      <c r="B2" s="2" t="inlineStr">
        <is>
          <t>Jun. 30, 2023 USD ($)</t>
        </is>
      </c>
    </row>
    <row r="3">
      <c r="A3" s="3" t="inlineStr">
        <is>
          <t>Liquidity and Going Concern Assessment [Abstract]</t>
        </is>
      </c>
      <c r="B3" s="4" t="inlineStr">
        <is>
          <t xml:space="preserve"> </t>
        </is>
      </c>
    </row>
    <row r="4">
      <c r="A4" s="4" t="inlineStr">
        <is>
          <t>Cash and cash equivalents</t>
        </is>
      </c>
      <c r="B4" s="6" t="n">
        <v>559650</v>
      </c>
    </row>
    <row r="5">
      <c r="A5" s="4" t="inlineStr">
        <is>
          <t>Operating loss</t>
        </is>
      </c>
      <c r="B5" s="5" t="n">
        <v>909933</v>
      </c>
    </row>
    <row r="6">
      <c r="A6" s="4" t="inlineStr">
        <is>
          <t>Cash flows used in operations</t>
        </is>
      </c>
      <c r="B6" s="5" t="n">
        <v>2547967</v>
      </c>
    </row>
    <row r="7">
      <c r="A7" s="4" t="inlineStr">
        <is>
          <t>Working capital</t>
        </is>
      </c>
      <c r="B7" s="6" t="n">
        <v>36530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Disaggregation of Revenues and Segment Reporting (Details)</t>
        </is>
      </c>
      <c r="B1" s="2" t="inlineStr">
        <is>
          <t>6 Months Ended</t>
        </is>
      </c>
    </row>
    <row r="2">
      <c r="B2" s="2" t="inlineStr">
        <is>
          <t>Jun. 30, 2023</t>
        </is>
      </c>
    </row>
    <row r="3">
      <c r="A3" s="3" t="inlineStr">
        <is>
          <t>Disaggregation of Revenues and Segment Reporting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Revenu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ppliances</t>
        </is>
      </c>
      <c r="B4" s="6" t="n">
        <v>1774297</v>
      </c>
      <c r="C4" s="6" t="n">
        <v>2509217</v>
      </c>
      <c r="D4" s="6" t="n">
        <v>3919122</v>
      </c>
      <c r="E4" s="6" t="n">
        <v>4713842</v>
      </c>
    </row>
    <row r="5">
      <c r="A5" s="4" t="inlineStr">
        <is>
          <t>Appliance accessories, parts, and other</t>
        </is>
      </c>
      <c r="B5" s="5" t="n">
        <v>254349</v>
      </c>
      <c r="C5" s="5" t="n">
        <v>357794</v>
      </c>
      <c r="D5" s="5" t="n">
        <v>547459</v>
      </c>
      <c r="E5" s="5" t="n">
        <v>673953</v>
      </c>
    </row>
    <row r="6">
      <c r="A6" s="4" t="inlineStr">
        <is>
          <t>Eyewear</t>
        </is>
      </c>
      <c r="B6" s="5" t="n">
        <v>2904109</v>
      </c>
      <c r="C6" s="4" t="inlineStr">
        <is>
          <t xml:space="preserve"> </t>
        </is>
      </c>
      <c r="D6" s="5" t="n">
        <v>4658849</v>
      </c>
      <c r="E6" s="4" t="inlineStr">
        <is>
          <t xml:space="preserve"> </t>
        </is>
      </c>
    </row>
    <row r="7">
      <c r="A7" s="4" t="inlineStr">
        <is>
          <t>Eyewear accessories, parts, and other</t>
        </is>
      </c>
      <c r="B7" s="5" t="n">
        <v>1589952</v>
      </c>
      <c r="C7" s="4" t="inlineStr">
        <is>
          <t xml:space="preserve"> </t>
        </is>
      </c>
      <c r="D7" s="5" t="n">
        <v>2627924</v>
      </c>
      <c r="E7" s="4" t="inlineStr">
        <is>
          <t xml:space="preserve"> </t>
        </is>
      </c>
    </row>
    <row r="8">
      <c r="A8" s="4" t="inlineStr">
        <is>
          <t>Automotive horns</t>
        </is>
      </c>
      <c r="B8" s="5" t="n">
        <v>797032</v>
      </c>
      <c r="C8" s="5" t="n">
        <v>1471923</v>
      </c>
      <c r="D8" s="5" t="n">
        <v>1792449</v>
      </c>
      <c r="E8" s="5" t="n">
        <v>2671779</v>
      </c>
    </row>
    <row r="9">
      <c r="A9" s="4" t="inlineStr">
        <is>
          <t>Automotive lighting</t>
        </is>
      </c>
      <c r="B9" s="5" t="n">
        <v>567105</v>
      </c>
      <c r="C9" s="5" t="n">
        <v>511131</v>
      </c>
      <c r="D9" s="5" t="n">
        <v>831854</v>
      </c>
      <c r="E9" s="5" t="n">
        <v>953266</v>
      </c>
    </row>
    <row r="10">
      <c r="A10" s="4" t="inlineStr">
        <is>
          <t>Custom cabinets and countertops</t>
        </is>
      </c>
      <c r="B10" s="5" t="n">
        <v>2240625</v>
      </c>
      <c r="C10" s="5" t="n">
        <v>3130143</v>
      </c>
      <c r="D10" s="5" t="n">
        <v>4356807</v>
      </c>
      <c r="E10" s="5" t="n">
        <v>7297944</v>
      </c>
    </row>
    <row r="11">
      <c r="A11" s="4" t="inlineStr">
        <is>
          <t>Finished carpentry</t>
        </is>
      </c>
      <c r="B11" s="5" t="n">
        <v>9263270</v>
      </c>
      <c r="C11" s="5" t="n">
        <v>4911035</v>
      </c>
      <c r="D11" s="5" t="n">
        <v>16059813</v>
      </c>
      <c r="E11" s="5" t="n">
        <v>8654337</v>
      </c>
    </row>
    <row r="12">
      <c r="A12" s="4" t="inlineStr">
        <is>
          <t>Total Revenues</t>
        </is>
      </c>
      <c r="B12" s="5" t="n">
        <v>19390739</v>
      </c>
      <c r="C12" s="5" t="n">
        <v>12891243</v>
      </c>
      <c r="D12" s="5" t="n">
        <v>34794277</v>
      </c>
      <c r="E12" s="5" t="n">
        <v>24965121</v>
      </c>
    </row>
    <row r="13">
      <c r="A13" s="4" t="inlineStr">
        <is>
          <t>Retail &amp; Appliances [Memb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Appliances</t>
        </is>
      </c>
      <c r="B15" s="5" t="n">
        <v>1774297</v>
      </c>
      <c r="C15" s="5" t="n">
        <v>2509217</v>
      </c>
      <c r="D15" s="5" t="n">
        <v>3919122</v>
      </c>
      <c r="E15" s="5" t="n">
        <v>4713842</v>
      </c>
    </row>
    <row r="16">
      <c r="A16" s="4" t="inlineStr">
        <is>
          <t>Appliance accessories, parts, and other</t>
        </is>
      </c>
      <c r="B16" s="5" t="n">
        <v>254349</v>
      </c>
      <c r="C16" s="5" t="n">
        <v>357794</v>
      </c>
      <c r="D16" s="5" t="n">
        <v>547459</v>
      </c>
      <c r="E16" s="5" t="n">
        <v>673953</v>
      </c>
    </row>
    <row r="17">
      <c r="A17" s="4" t="inlineStr">
        <is>
          <t>Eyewear</t>
        </is>
      </c>
      <c r="B17" s="4" t="inlineStr">
        <is>
          <t xml:space="preserve"> </t>
        </is>
      </c>
      <c r="C17" s="4" t="inlineStr">
        <is>
          <t xml:space="preserve"> </t>
        </is>
      </c>
      <c r="D17" s="4" t="inlineStr">
        <is>
          <t xml:space="preserve"> </t>
        </is>
      </c>
      <c r="E17" s="4" t="inlineStr">
        <is>
          <t xml:space="preserve"> </t>
        </is>
      </c>
    </row>
    <row r="18">
      <c r="A18" s="4" t="inlineStr">
        <is>
          <t>Eyewear accessories, parts, and other</t>
        </is>
      </c>
      <c r="B18" s="4" t="inlineStr">
        <is>
          <t xml:space="preserve"> </t>
        </is>
      </c>
      <c r="C18" s="4" t="inlineStr">
        <is>
          <t xml:space="preserve"> </t>
        </is>
      </c>
      <c r="D18" s="4" t="inlineStr">
        <is>
          <t xml:space="preserve"> </t>
        </is>
      </c>
      <c r="E18" s="4" t="inlineStr">
        <is>
          <t xml:space="preserve"> </t>
        </is>
      </c>
    </row>
    <row r="19">
      <c r="A19" s="4" t="inlineStr">
        <is>
          <t>Automotive horns</t>
        </is>
      </c>
      <c r="B19" s="4" t="inlineStr">
        <is>
          <t xml:space="preserve"> </t>
        </is>
      </c>
      <c r="C19" s="4" t="inlineStr">
        <is>
          <t xml:space="preserve"> </t>
        </is>
      </c>
      <c r="D19" s="4" t="inlineStr">
        <is>
          <t xml:space="preserve"> </t>
        </is>
      </c>
      <c r="E19" s="4" t="inlineStr">
        <is>
          <t xml:space="preserve"> </t>
        </is>
      </c>
    </row>
    <row r="20">
      <c r="A20" s="4" t="inlineStr">
        <is>
          <t>Automotive lighting</t>
        </is>
      </c>
      <c r="B20" s="4" t="inlineStr">
        <is>
          <t xml:space="preserve"> </t>
        </is>
      </c>
      <c r="C20" s="4" t="inlineStr">
        <is>
          <t xml:space="preserve"> </t>
        </is>
      </c>
      <c r="D20" s="4" t="inlineStr">
        <is>
          <t xml:space="preserve"> </t>
        </is>
      </c>
      <c r="E20" s="4" t="inlineStr">
        <is>
          <t xml:space="preserve"> </t>
        </is>
      </c>
    </row>
    <row r="21">
      <c r="A21" s="4" t="inlineStr">
        <is>
          <t>Custom cabinets and countertops</t>
        </is>
      </c>
      <c r="B21" s="4" t="inlineStr">
        <is>
          <t xml:space="preserve"> </t>
        </is>
      </c>
      <c r="C21" s="4" t="inlineStr">
        <is>
          <t xml:space="preserve"> </t>
        </is>
      </c>
      <c r="D21" s="4" t="inlineStr">
        <is>
          <t xml:space="preserve"> </t>
        </is>
      </c>
      <c r="E21" s="4" t="inlineStr">
        <is>
          <t xml:space="preserve"> </t>
        </is>
      </c>
    </row>
    <row r="22">
      <c r="A22" s="4" t="inlineStr">
        <is>
          <t>Finished carpentry</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028646</v>
      </c>
      <c r="C23" s="5" t="n">
        <v>2867011</v>
      </c>
      <c r="D23" s="5" t="n">
        <v>4466581</v>
      </c>
      <c r="E23" s="5" t="n">
        <v>5387795</v>
      </c>
    </row>
    <row r="24">
      <c r="A24" s="4" t="inlineStr">
        <is>
          <t>Retail &amp; Eyewear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Appliances</t>
        </is>
      </c>
      <c r="B26" s="4" t="inlineStr">
        <is>
          <t xml:space="preserve"> </t>
        </is>
      </c>
      <c r="C26" s="4" t="inlineStr">
        <is>
          <t xml:space="preserve"> </t>
        </is>
      </c>
      <c r="D26" s="4" t="inlineStr">
        <is>
          <t xml:space="preserve"> </t>
        </is>
      </c>
      <c r="E26" s="4" t="inlineStr">
        <is>
          <t xml:space="preserve"> </t>
        </is>
      </c>
    </row>
    <row r="27">
      <c r="A27" s="4" t="inlineStr">
        <is>
          <t>Appliance accessories, parts, and other</t>
        </is>
      </c>
      <c r="B27" s="4" t="inlineStr">
        <is>
          <t xml:space="preserve"> </t>
        </is>
      </c>
      <c r="C27" s="4" t="inlineStr">
        <is>
          <t xml:space="preserve"> </t>
        </is>
      </c>
      <c r="D27" s="4" t="inlineStr">
        <is>
          <t xml:space="preserve"> </t>
        </is>
      </c>
      <c r="E27" s="4" t="inlineStr">
        <is>
          <t xml:space="preserve"> </t>
        </is>
      </c>
    </row>
    <row r="28">
      <c r="A28" s="4" t="inlineStr">
        <is>
          <t>Eyewear</t>
        </is>
      </c>
      <c r="B28" s="5" t="n">
        <v>2904109</v>
      </c>
      <c r="C28" s="4" t="inlineStr">
        <is>
          <t xml:space="preserve"> </t>
        </is>
      </c>
      <c r="D28" s="5" t="n">
        <v>4658849</v>
      </c>
      <c r="E28" s="4" t="inlineStr">
        <is>
          <t xml:space="preserve"> </t>
        </is>
      </c>
    </row>
    <row r="29">
      <c r="A29" s="4" t="inlineStr">
        <is>
          <t>Eyewear accessories, parts, and other</t>
        </is>
      </c>
      <c r="B29" s="5" t="n">
        <v>1589952</v>
      </c>
      <c r="C29" s="4" t="inlineStr">
        <is>
          <t xml:space="preserve"> </t>
        </is>
      </c>
      <c r="D29" s="5" t="n">
        <v>2627924</v>
      </c>
      <c r="E29" s="4" t="inlineStr">
        <is>
          <t xml:space="preserve"> </t>
        </is>
      </c>
    </row>
    <row r="30">
      <c r="A30" s="4" t="inlineStr">
        <is>
          <t>Automotive horns</t>
        </is>
      </c>
      <c r="B30" s="4" t="inlineStr">
        <is>
          <t xml:space="preserve"> </t>
        </is>
      </c>
      <c r="C30" s="4" t="inlineStr">
        <is>
          <t xml:space="preserve"> </t>
        </is>
      </c>
      <c r="D30" s="4" t="inlineStr">
        <is>
          <t xml:space="preserve"> </t>
        </is>
      </c>
      <c r="E30" s="4" t="inlineStr">
        <is>
          <t xml:space="preserve"> </t>
        </is>
      </c>
    </row>
    <row r="31">
      <c r="A31" s="4" t="inlineStr">
        <is>
          <t>Automotive lighting</t>
        </is>
      </c>
      <c r="B31" s="4" t="inlineStr">
        <is>
          <t xml:space="preserve"> </t>
        </is>
      </c>
      <c r="C31" s="4" t="inlineStr">
        <is>
          <t xml:space="preserve"> </t>
        </is>
      </c>
      <c r="D31" s="4" t="inlineStr">
        <is>
          <t xml:space="preserve"> </t>
        </is>
      </c>
      <c r="E31" s="4" t="inlineStr">
        <is>
          <t xml:space="preserve"> </t>
        </is>
      </c>
    </row>
    <row r="32">
      <c r="A32" s="4" t="inlineStr">
        <is>
          <t>Custom cabinets and countertops</t>
        </is>
      </c>
      <c r="B32" s="4" t="inlineStr">
        <is>
          <t xml:space="preserve"> </t>
        </is>
      </c>
      <c r="C32" s="4" t="inlineStr">
        <is>
          <t xml:space="preserve"> </t>
        </is>
      </c>
      <c r="D32" s="4" t="inlineStr">
        <is>
          <t xml:space="preserve"> </t>
        </is>
      </c>
      <c r="E32" s="4" t="inlineStr">
        <is>
          <t xml:space="preserve"> </t>
        </is>
      </c>
    </row>
    <row r="33">
      <c r="A33" s="4" t="inlineStr">
        <is>
          <t>Finished carpentry</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494061</v>
      </c>
      <c r="C34" s="4" t="inlineStr">
        <is>
          <t xml:space="preserve"> </t>
        </is>
      </c>
      <c r="D34" s="5" t="n">
        <v>7286773</v>
      </c>
      <c r="E34" s="4" t="inlineStr">
        <is>
          <t xml:space="preserve"> </t>
        </is>
      </c>
    </row>
    <row r="35">
      <c r="A35" s="4" t="inlineStr">
        <is>
          <t>Construction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Appliances</t>
        </is>
      </c>
      <c r="B37" s="4" t="inlineStr">
        <is>
          <t xml:space="preserve"> </t>
        </is>
      </c>
      <c r="C37" s="4" t="inlineStr">
        <is>
          <t xml:space="preserve"> </t>
        </is>
      </c>
      <c r="D37" s="4" t="inlineStr">
        <is>
          <t xml:space="preserve"> </t>
        </is>
      </c>
      <c r="E37" s="4" t="inlineStr">
        <is>
          <t xml:space="preserve"> </t>
        </is>
      </c>
    </row>
    <row r="38">
      <c r="A38" s="4" t="inlineStr">
        <is>
          <t>Appliance accessories, parts, and other</t>
        </is>
      </c>
      <c r="B38" s="4" t="inlineStr">
        <is>
          <t xml:space="preserve"> </t>
        </is>
      </c>
      <c r="C38" s="4" t="inlineStr">
        <is>
          <t xml:space="preserve"> </t>
        </is>
      </c>
      <c r="D38" s="4" t="inlineStr">
        <is>
          <t xml:space="preserve"> </t>
        </is>
      </c>
      <c r="E38" s="4" t="inlineStr">
        <is>
          <t xml:space="preserve"> </t>
        </is>
      </c>
    </row>
    <row r="39">
      <c r="A39" s="4" t="inlineStr">
        <is>
          <t>Eyewear</t>
        </is>
      </c>
      <c r="B39" s="4" t="inlineStr">
        <is>
          <t xml:space="preserve"> </t>
        </is>
      </c>
      <c r="C39" s="4" t="inlineStr">
        <is>
          <t xml:space="preserve"> </t>
        </is>
      </c>
      <c r="D39" s="4" t="inlineStr">
        <is>
          <t xml:space="preserve"> </t>
        </is>
      </c>
      <c r="E39" s="4" t="inlineStr">
        <is>
          <t xml:space="preserve"> </t>
        </is>
      </c>
    </row>
    <row r="40">
      <c r="A40" s="4" t="inlineStr">
        <is>
          <t>Eyewear accessories, parts, and other</t>
        </is>
      </c>
      <c r="B40" s="4" t="inlineStr">
        <is>
          <t xml:space="preserve"> </t>
        </is>
      </c>
      <c r="C40" s="4" t="inlineStr">
        <is>
          <t xml:space="preserve"> </t>
        </is>
      </c>
      <c r="D40" s="4" t="inlineStr">
        <is>
          <t xml:space="preserve"> </t>
        </is>
      </c>
      <c r="E40" s="4" t="inlineStr">
        <is>
          <t xml:space="preserve"> </t>
        </is>
      </c>
    </row>
    <row r="41">
      <c r="A41" s="4" t="inlineStr">
        <is>
          <t>Automotive horns</t>
        </is>
      </c>
      <c r="B41" s="4" t="inlineStr">
        <is>
          <t xml:space="preserve"> </t>
        </is>
      </c>
      <c r="C41" s="4" t="inlineStr">
        <is>
          <t xml:space="preserve"> </t>
        </is>
      </c>
      <c r="D41" s="4" t="inlineStr">
        <is>
          <t xml:space="preserve"> </t>
        </is>
      </c>
      <c r="E41" s="4" t="inlineStr">
        <is>
          <t xml:space="preserve"> </t>
        </is>
      </c>
    </row>
    <row r="42">
      <c r="A42" s="4" t="inlineStr">
        <is>
          <t>Automotive lighting</t>
        </is>
      </c>
      <c r="B42" s="4" t="inlineStr">
        <is>
          <t xml:space="preserve"> </t>
        </is>
      </c>
      <c r="C42" s="4" t="inlineStr">
        <is>
          <t xml:space="preserve"> </t>
        </is>
      </c>
      <c r="D42" s="4" t="inlineStr">
        <is>
          <t xml:space="preserve"> </t>
        </is>
      </c>
      <c r="E42" s="4" t="inlineStr">
        <is>
          <t xml:space="preserve"> </t>
        </is>
      </c>
    </row>
    <row r="43">
      <c r="A43" s="4" t="inlineStr">
        <is>
          <t>Custom cabinets and countertops</t>
        </is>
      </c>
      <c r="B43" s="5" t="n">
        <v>2240625</v>
      </c>
      <c r="C43" s="5" t="n">
        <v>3130143</v>
      </c>
      <c r="D43" s="5" t="n">
        <v>4356807</v>
      </c>
      <c r="E43" s="5" t="n">
        <v>7297944</v>
      </c>
    </row>
    <row r="44">
      <c r="A44" s="4" t="inlineStr">
        <is>
          <t>Finished carpentry</t>
        </is>
      </c>
      <c r="B44" s="5" t="n">
        <v>9263270</v>
      </c>
      <c r="C44" s="5" t="n">
        <v>4911035</v>
      </c>
      <c r="D44" s="5" t="n">
        <v>16059813</v>
      </c>
      <c r="E44" s="5" t="n">
        <v>8654337</v>
      </c>
    </row>
    <row r="45">
      <c r="A45" s="4" t="inlineStr">
        <is>
          <t>Total Revenues</t>
        </is>
      </c>
      <c r="B45" s="5" t="n">
        <v>11503895</v>
      </c>
      <c r="C45" s="5" t="n">
        <v>8041178</v>
      </c>
      <c r="D45" s="5" t="n">
        <v>20416620</v>
      </c>
      <c r="E45" s="5" t="n">
        <v>15952281</v>
      </c>
    </row>
    <row r="46">
      <c r="A46" s="4" t="inlineStr">
        <is>
          <t>Automotive Supplies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Appliances</t>
        </is>
      </c>
      <c r="B48" s="4" t="inlineStr">
        <is>
          <t xml:space="preserve"> </t>
        </is>
      </c>
      <c r="C48" s="4" t="inlineStr">
        <is>
          <t xml:space="preserve"> </t>
        </is>
      </c>
      <c r="D48" s="4" t="inlineStr">
        <is>
          <t xml:space="preserve"> </t>
        </is>
      </c>
      <c r="E48" s="4" t="inlineStr">
        <is>
          <t xml:space="preserve"> </t>
        </is>
      </c>
    </row>
    <row r="49">
      <c r="A49" s="4" t="inlineStr">
        <is>
          <t>Appliance accessories, parts, and other</t>
        </is>
      </c>
      <c r="B49" s="4" t="inlineStr">
        <is>
          <t xml:space="preserve"> </t>
        </is>
      </c>
      <c r="C49" s="4" t="inlineStr">
        <is>
          <t xml:space="preserve"> </t>
        </is>
      </c>
      <c r="D49" s="4" t="inlineStr">
        <is>
          <t xml:space="preserve"> </t>
        </is>
      </c>
      <c r="E49" s="4" t="inlineStr">
        <is>
          <t xml:space="preserve"> </t>
        </is>
      </c>
    </row>
    <row r="50">
      <c r="A50" s="4" t="inlineStr">
        <is>
          <t>Eyewear</t>
        </is>
      </c>
      <c r="B50" s="4" t="inlineStr">
        <is>
          <t xml:space="preserve"> </t>
        </is>
      </c>
      <c r="C50" s="4" t="inlineStr">
        <is>
          <t xml:space="preserve"> </t>
        </is>
      </c>
      <c r="D50" s="4" t="inlineStr">
        <is>
          <t xml:space="preserve"> </t>
        </is>
      </c>
      <c r="E50" s="4" t="inlineStr">
        <is>
          <t xml:space="preserve"> </t>
        </is>
      </c>
    </row>
    <row r="51">
      <c r="A51" s="4" t="inlineStr">
        <is>
          <t>Eyewear accessories, parts, and other</t>
        </is>
      </c>
      <c r="B51" s="4" t="inlineStr">
        <is>
          <t xml:space="preserve"> </t>
        </is>
      </c>
      <c r="C51" s="4" t="inlineStr">
        <is>
          <t xml:space="preserve"> </t>
        </is>
      </c>
      <c r="D51" s="4" t="inlineStr">
        <is>
          <t xml:space="preserve"> </t>
        </is>
      </c>
      <c r="E51" s="4" t="inlineStr">
        <is>
          <t xml:space="preserve"> </t>
        </is>
      </c>
    </row>
    <row r="52">
      <c r="A52" s="4" t="inlineStr">
        <is>
          <t>Automotive horns</t>
        </is>
      </c>
      <c r="B52" s="5" t="n">
        <v>797032</v>
      </c>
      <c r="C52" s="5" t="n">
        <v>1471923</v>
      </c>
      <c r="D52" s="5" t="n">
        <v>1792449</v>
      </c>
      <c r="E52" s="5" t="n">
        <v>2671779</v>
      </c>
    </row>
    <row r="53">
      <c r="A53" s="4" t="inlineStr">
        <is>
          <t>Automotive lighting</t>
        </is>
      </c>
      <c r="B53" s="5" t="n">
        <v>567105</v>
      </c>
      <c r="C53" s="5" t="n">
        <v>511131</v>
      </c>
      <c r="D53" s="5" t="n">
        <v>831854</v>
      </c>
      <c r="E53" s="5" t="n">
        <v>953266</v>
      </c>
    </row>
    <row r="54">
      <c r="A54" s="4" t="inlineStr">
        <is>
          <t>Custom cabinets and countertops</t>
        </is>
      </c>
      <c r="B54" s="4" t="inlineStr">
        <is>
          <t xml:space="preserve"> </t>
        </is>
      </c>
      <c r="C54" s="4" t="inlineStr">
        <is>
          <t xml:space="preserve"> </t>
        </is>
      </c>
      <c r="D54" s="4" t="inlineStr">
        <is>
          <t xml:space="preserve"> </t>
        </is>
      </c>
      <c r="E54" s="4" t="inlineStr">
        <is>
          <t xml:space="preserve"> </t>
        </is>
      </c>
    </row>
    <row r="55">
      <c r="A55" s="4" t="inlineStr">
        <is>
          <t>Finished carpentry</t>
        </is>
      </c>
      <c r="B55" s="4" t="inlineStr">
        <is>
          <t xml:space="preserve"> </t>
        </is>
      </c>
      <c r="C55" s="4" t="inlineStr">
        <is>
          <t xml:space="preserve"> </t>
        </is>
      </c>
      <c r="D55" s="4" t="inlineStr">
        <is>
          <t xml:space="preserve"> </t>
        </is>
      </c>
      <c r="E55" s="4" t="inlineStr">
        <is>
          <t xml:space="preserve"> </t>
        </is>
      </c>
    </row>
    <row r="56">
      <c r="A56" s="4" t="inlineStr">
        <is>
          <t>Total Revenues</t>
        </is>
      </c>
      <c r="B56" s="6" t="n">
        <v>1364137</v>
      </c>
      <c r="C56" s="6" t="n">
        <v>1983054</v>
      </c>
      <c r="D56" s="6" t="n">
        <v>2624303</v>
      </c>
      <c r="E56" s="6" t="n">
        <v>36250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Segment Inform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egment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19390739</v>
      </c>
      <c r="C4" s="6" t="n">
        <v>12891243</v>
      </c>
      <c r="D4" s="6" t="n">
        <v>34794277</v>
      </c>
      <c r="E4" s="6" t="n">
        <v>24965121</v>
      </c>
    </row>
    <row r="5">
      <c r="A5" s="4" t="inlineStr">
        <is>
          <t>Cost of revenues</t>
        </is>
      </c>
      <c r="B5" s="5" t="n">
        <v>12470695</v>
      </c>
      <c r="C5" s="5" t="n">
        <v>7871372</v>
      </c>
      <c r="D5" s="5" t="n">
        <v>22037203</v>
      </c>
      <c r="E5" s="5" t="n">
        <v>15513476</v>
      </c>
    </row>
    <row r="6">
      <c r="A6" s="4" t="inlineStr">
        <is>
          <t>Personnel</t>
        </is>
      </c>
      <c r="B6" s="5" t="n">
        <v>3865260</v>
      </c>
      <c r="C6" s="5" t="n">
        <v>1993767</v>
      </c>
      <c r="D6" s="5" t="n">
        <v>6891453</v>
      </c>
      <c r="E6" s="5" t="n">
        <v>3793850</v>
      </c>
    </row>
    <row r="7">
      <c r="A7" s="4" t="inlineStr">
        <is>
          <t>Personnel – corporate allocation</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618797</v>
      </c>
      <c r="C8" s="5" t="n">
        <v>498974</v>
      </c>
      <c r="D8" s="5" t="n">
        <v>1192406</v>
      </c>
      <c r="E8" s="5" t="n">
        <v>1010345</v>
      </c>
    </row>
    <row r="9">
      <c r="A9" s="4" t="inlineStr">
        <is>
          <t>General and administrative</t>
        </is>
      </c>
      <c r="B9" s="5" t="n">
        <v>2918087</v>
      </c>
      <c r="C9" s="5" t="n">
        <v>1906361</v>
      </c>
      <c r="D9" s="5" t="n">
        <v>4958148</v>
      </c>
      <c r="E9" s="5" t="n">
        <v>3682211</v>
      </c>
    </row>
    <row r="10">
      <c r="A10" s="4" t="inlineStr">
        <is>
          <t>General and administrative – management fees</t>
        </is>
      </c>
      <c r="B10" s="5" t="n">
        <v>350000</v>
      </c>
      <c r="C10" s="5" t="n">
        <v>275000</v>
      </c>
      <c r="D10" s="5" t="n">
        <v>625000</v>
      </c>
      <c r="E10" s="5" t="n">
        <v>550000</v>
      </c>
    </row>
    <row r="11">
      <c r="A11" s="4" t="inlineStr">
        <is>
          <t>General and administrative – corporate allocation</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5" t="n">
        <v>20222839</v>
      </c>
      <c r="C12" s="5" t="n">
        <v>12545474</v>
      </c>
      <c r="D12" s="5" t="n">
        <v>35704210</v>
      </c>
      <c r="E12" s="5" t="n">
        <v>24549882</v>
      </c>
    </row>
    <row r="13">
      <c r="A13" s="4" t="inlineStr">
        <is>
          <t>Income (loss) from operations</t>
        </is>
      </c>
      <c r="B13" s="5" t="n">
        <v>-832100</v>
      </c>
      <c r="C13" s="5" t="n">
        <v>345769</v>
      </c>
      <c r="D13" s="5" t="n">
        <v>-909933</v>
      </c>
      <c r="E13" s="5" t="n">
        <v>415239</v>
      </c>
    </row>
    <row r="14">
      <c r="A14" s="4" t="inlineStr">
        <is>
          <t>Retail &amp; Appliances [Member]</t>
        </is>
      </c>
      <c r="B14" s="4" t="inlineStr">
        <is>
          <t xml:space="preserve"> </t>
        </is>
      </c>
      <c r="C14" s="4" t="inlineStr">
        <is>
          <t xml:space="preserve"> </t>
        </is>
      </c>
      <c r="D14" s="4" t="inlineStr">
        <is>
          <t xml:space="preserve"> </t>
        </is>
      </c>
      <c r="E14" s="4" t="inlineStr">
        <is>
          <t xml:space="preserve"> </t>
        </is>
      </c>
    </row>
    <row r="15">
      <c r="A15" s="3" t="inlineStr">
        <is>
          <t>Schedule of segment information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2028646</v>
      </c>
      <c r="C16" s="5" t="n">
        <v>2867011</v>
      </c>
      <c r="D16" s="5" t="n">
        <v>4466581</v>
      </c>
      <c r="E16" s="5" t="n">
        <v>5387795</v>
      </c>
    </row>
    <row r="17">
      <c r="A17" s="4" t="inlineStr">
        <is>
          <t>Cost of revenues</t>
        </is>
      </c>
      <c r="B17" s="5" t="n">
        <v>1672052</v>
      </c>
      <c r="C17" s="5" t="n">
        <v>2185805</v>
      </c>
      <c r="D17" s="5" t="n">
        <v>3485835</v>
      </c>
      <c r="E17" s="5" t="n">
        <v>4062021</v>
      </c>
    </row>
    <row r="18">
      <c r="A18" s="4" t="inlineStr">
        <is>
          <t>Personnel</t>
        </is>
      </c>
      <c r="B18" s="5" t="n">
        <v>264790</v>
      </c>
      <c r="C18" s="5" t="n">
        <v>288276</v>
      </c>
      <c r="D18" s="5" t="n">
        <v>537994</v>
      </c>
      <c r="E18" s="5" t="n">
        <v>529630</v>
      </c>
    </row>
    <row r="19">
      <c r="A19" s="4" t="inlineStr">
        <is>
          <t>Personnel – corporate allocation</t>
        </is>
      </c>
      <c r="B19" s="5" t="n">
        <v>-83300</v>
      </c>
      <c r="C19" s="5" t="n">
        <v>-103500</v>
      </c>
      <c r="D19" s="5" t="n">
        <v>-154700</v>
      </c>
      <c r="E19" s="5" t="n">
        <v>-145000</v>
      </c>
    </row>
    <row r="20">
      <c r="A20" s="4" t="inlineStr">
        <is>
          <t>Depreciation and amortization</t>
        </is>
      </c>
      <c r="B20" s="5" t="n">
        <v>46603</v>
      </c>
      <c r="C20" s="5" t="n">
        <v>48019</v>
      </c>
      <c r="D20" s="5" t="n">
        <v>93206</v>
      </c>
      <c r="E20" s="5" t="n">
        <v>127816</v>
      </c>
    </row>
    <row r="21">
      <c r="A21" s="4" t="inlineStr">
        <is>
          <t>General and administrative</t>
        </is>
      </c>
      <c r="B21" s="5" t="n">
        <v>357031</v>
      </c>
      <c r="C21" s="5" t="n">
        <v>450681</v>
      </c>
      <c r="D21" s="5" t="n">
        <v>707632</v>
      </c>
      <c r="E21" s="5" t="n">
        <v>866139</v>
      </c>
    </row>
    <row r="22">
      <c r="A22" s="4" t="inlineStr">
        <is>
          <t>General and administrative – management fees</t>
        </is>
      </c>
      <c r="B22" s="5" t="n">
        <v>75000</v>
      </c>
      <c r="C22" s="5" t="n">
        <v>75000</v>
      </c>
      <c r="D22" s="5" t="n">
        <v>150000</v>
      </c>
      <c r="E22" s="5" t="n">
        <v>150000</v>
      </c>
    </row>
    <row r="23">
      <c r="A23" s="4" t="inlineStr">
        <is>
          <t>General and administrative – corporate allocation</t>
        </is>
      </c>
      <c r="B23" s="5" t="n">
        <v>-26816</v>
      </c>
      <c r="C23" s="5" t="n">
        <v>-15197</v>
      </c>
      <c r="D23" s="5" t="n">
        <v>-76983</v>
      </c>
      <c r="E23" s="5" t="n">
        <v>-30393</v>
      </c>
    </row>
    <row r="24">
      <c r="A24" s="4" t="inlineStr">
        <is>
          <t>Total Operating Expenses</t>
        </is>
      </c>
      <c r="B24" s="5" t="n">
        <v>2305360</v>
      </c>
      <c r="C24" s="5" t="n">
        <v>2929084</v>
      </c>
      <c r="D24" s="5" t="n">
        <v>4742984</v>
      </c>
      <c r="E24" s="5" t="n">
        <v>5560213</v>
      </c>
    </row>
    <row r="25">
      <c r="A25" s="4" t="inlineStr">
        <is>
          <t>Income (loss) from operations</t>
        </is>
      </c>
      <c r="B25" s="5" t="n">
        <v>-276714</v>
      </c>
      <c r="C25" s="5" t="n">
        <v>-62073</v>
      </c>
      <c r="D25" s="5" t="n">
        <v>-276403</v>
      </c>
      <c r="E25" s="5" t="n">
        <v>-172418</v>
      </c>
    </row>
    <row r="26">
      <c r="A26" s="4" t="inlineStr">
        <is>
          <t>Retail and Eyewear [Member]</t>
        </is>
      </c>
      <c r="B26" s="4" t="inlineStr">
        <is>
          <t xml:space="preserve"> </t>
        </is>
      </c>
      <c r="C26" s="4" t="inlineStr">
        <is>
          <t xml:space="preserve"> </t>
        </is>
      </c>
      <c r="D26" s="4" t="inlineStr">
        <is>
          <t xml:space="preserve"> </t>
        </is>
      </c>
      <c r="E26" s="4" t="inlineStr">
        <is>
          <t xml:space="preserve"> </t>
        </is>
      </c>
    </row>
    <row r="27">
      <c r="A27" s="3" t="inlineStr">
        <is>
          <t>Schedule of segment information [Abstract]</t>
        </is>
      </c>
      <c r="B27" s="4" t="inlineStr">
        <is>
          <t xml:space="preserve"> </t>
        </is>
      </c>
      <c r="C27" s="4" t="inlineStr">
        <is>
          <t xml:space="preserve"> </t>
        </is>
      </c>
      <c r="D27" s="4" t="inlineStr">
        <is>
          <t xml:space="preserve"> </t>
        </is>
      </c>
      <c r="E27" s="4" t="inlineStr">
        <is>
          <t xml:space="preserve"> </t>
        </is>
      </c>
    </row>
    <row r="28">
      <c r="A28" s="4" t="inlineStr">
        <is>
          <t>Revenues</t>
        </is>
      </c>
      <c r="B28" s="5" t="n">
        <v>4494061</v>
      </c>
      <c r="C28" s="4" t="inlineStr">
        <is>
          <t xml:space="preserve"> </t>
        </is>
      </c>
      <c r="D28" s="5" t="n">
        <v>7286773</v>
      </c>
      <c r="E28" s="4" t="inlineStr">
        <is>
          <t xml:space="preserve"> </t>
        </is>
      </c>
    </row>
    <row r="29">
      <c r="A29" s="4" t="inlineStr">
        <is>
          <t>Cost of revenues</t>
        </is>
      </c>
      <c r="B29" s="5" t="n">
        <v>2772880</v>
      </c>
      <c r="C29" s="4" t="inlineStr">
        <is>
          <t xml:space="preserve"> </t>
        </is>
      </c>
      <c r="D29" s="5" t="n">
        <v>4440322</v>
      </c>
      <c r="E29" s="4" t="inlineStr">
        <is>
          <t xml:space="preserve"> </t>
        </is>
      </c>
    </row>
    <row r="30">
      <c r="A30" s="4" t="inlineStr">
        <is>
          <t>Personnel</t>
        </is>
      </c>
      <c r="B30" s="5" t="n">
        <v>1450096</v>
      </c>
      <c r="C30" s="4" t="inlineStr">
        <is>
          <t xml:space="preserve"> </t>
        </is>
      </c>
      <c r="D30" s="5" t="n">
        <v>2256740</v>
      </c>
      <c r="E30" s="4" t="inlineStr">
        <is>
          <t xml:space="preserve"> </t>
        </is>
      </c>
    </row>
    <row r="31">
      <c r="A31" s="4" t="inlineStr">
        <is>
          <t>Personnel – corporate allocation</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5" t="n">
        <v>107125</v>
      </c>
      <c r="C32" s="4" t="inlineStr">
        <is>
          <t xml:space="preserve"> </t>
        </is>
      </c>
      <c r="D32" s="5" t="n">
        <v>169203</v>
      </c>
      <c r="E32" s="4" t="inlineStr">
        <is>
          <t xml:space="preserve"> </t>
        </is>
      </c>
    </row>
    <row r="33">
      <c r="A33" s="4" t="inlineStr">
        <is>
          <t>General and administrative</t>
        </is>
      </c>
      <c r="B33" s="5" t="n">
        <v>622632</v>
      </c>
      <c r="C33" s="4" t="inlineStr">
        <is>
          <t xml:space="preserve"> </t>
        </is>
      </c>
      <c r="D33" s="5" t="n">
        <v>800435</v>
      </c>
      <c r="E33" s="4" t="inlineStr">
        <is>
          <t xml:space="preserve"> </t>
        </is>
      </c>
    </row>
    <row r="34">
      <c r="A34" s="4" t="inlineStr">
        <is>
          <t>General and administrative – management fees</t>
        </is>
      </c>
      <c r="B34" s="5" t="n">
        <v>75000</v>
      </c>
      <c r="C34" s="4" t="inlineStr">
        <is>
          <t xml:space="preserve"> </t>
        </is>
      </c>
      <c r="D34" s="5" t="n">
        <v>75000</v>
      </c>
      <c r="E34" s="4" t="inlineStr">
        <is>
          <t xml:space="preserve"> </t>
        </is>
      </c>
    </row>
    <row r="35">
      <c r="A35" s="4" t="inlineStr">
        <is>
          <t>General and administrative – corporate allocation</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5" t="n">
        <v>5027733</v>
      </c>
      <c r="C36" s="4" t="inlineStr">
        <is>
          <t xml:space="preserve"> </t>
        </is>
      </c>
      <c r="D36" s="5" t="n">
        <v>7741700</v>
      </c>
      <c r="E36" s="4" t="inlineStr">
        <is>
          <t xml:space="preserve"> </t>
        </is>
      </c>
    </row>
    <row r="37">
      <c r="A37" s="4" t="inlineStr">
        <is>
          <t>Income (loss) from operations</t>
        </is>
      </c>
      <c r="B37" s="5" t="n">
        <v>-533672</v>
      </c>
      <c r="C37" s="4" t="inlineStr">
        <is>
          <t xml:space="preserve"> </t>
        </is>
      </c>
      <c r="D37" s="5" t="n">
        <v>-454927</v>
      </c>
      <c r="E37" s="4" t="inlineStr">
        <is>
          <t xml:space="preserve"> </t>
        </is>
      </c>
    </row>
    <row r="38">
      <c r="A38" s="4" t="inlineStr">
        <is>
          <t>Constructions [Member]</t>
        </is>
      </c>
      <c r="B38" s="4" t="inlineStr">
        <is>
          <t xml:space="preserve"> </t>
        </is>
      </c>
      <c r="C38" s="4" t="inlineStr">
        <is>
          <t xml:space="preserve"> </t>
        </is>
      </c>
      <c r="D38" s="4" t="inlineStr">
        <is>
          <t xml:space="preserve"> </t>
        </is>
      </c>
      <c r="E38" s="4" t="inlineStr">
        <is>
          <t xml:space="preserve"> </t>
        </is>
      </c>
    </row>
    <row r="39">
      <c r="A39" s="3" t="inlineStr">
        <is>
          <t>Schedule of segment information [Abstract]</t>
        </is>
      </c>
      <c r="B39" s="4" t="inlineStr">
        <is>
          <t xml:space="preserve"> </t>
        </is>
      </c>
      <c r="C39" s="4" t="inlineStr">
        <is>
          <t xml:space="preserve"> </t>
        </is>
      </c>
      <c r="D39" s="4" t="inlineStr">
        <is>
          <t xml:space="preserve"> </t>
        </is>
      </c>
      <c r="E39" s="4" t="inlineStr">
        <is>
          <t xml:space="preserve"> </t>
        </is>
      </c>
    </row>
    <row r="40">
      <c r="A40" s="4" t="inlineStr">
        <is>
          <t>Revenues</t>
        </is>
      </c>
      <c r="B40" s="5" t="n">
        <v>11503895</v>
      </c>
      <c r="C40" s="5" t="n">
        <v>8041178</v>
      </c>
      <c r="D40" s="5" t="n">
        <v>20416620</v>
      </c>
      <c r="E40" s="5" t="n">
        <v>15952281</v>
      </c>
    </row>
    <row r="41">
      <c r="A41" s="4" t="inlineStr">
        <is>
          <t>Cost of revenues</t>
        </is>
      </c>
      <c r="B41" s="5" t="n">
        <v>7200651</v>
      </c>
      <c r="C41" s="5" t="n">
        <v>4534311</v>
      </c>
      <c r="D41" s="5" t="n">
        <v>12575678</v>
      </c>
      <c r="E41" s="5" t="n">
        <v>9290987</v>
      </c>
    </row>
    <row r="42">
      <c r="A42" s="4" t="inlineStr">
        <is>
          <t>Personnel</t>
        </is>
      </c>
      <c r="B42" s="5" t="n">
        <v>2009215</v>
      </c>
      <c r="C42" s="5" t="n">
        <v>1574461</v>
      </c>
      <c r="D42" s="5" t="n">
        <v>3781151</v>
      </c>
      <c r="E42" s="5" t="n">
        <v>2744224</v>
      </c>
    </row>
    <row r="43">
      <c r="A43" s="4" t="inlineStr">
        <is>
          <t>Personnel – corporate allocation</t>
        </is>
      </c>
      <c r="B43" s="5" t="n">
        <v>-249900</v>
      </c>
      <c r="C43" s="5" t="n">
        <v>-310500</v>
      </c>
      <c r="D43" s="5" t="n">
        <v>-464100</v>
      </c>
      <c r="E43" s="5" t="n">
        <v>-435000</v>
      </c>
    </row>
    <row r="44">
      <c r="A44" s="4" t="inlineStr">
        <is>
          <t>Depreciation and amortization</t>
        </is>
      </c>
      <c r="B44" s="5" t="n">
        <v>413130</v>
      </c>
      <c r="C44" s="5" t="n">
        <v>399085</v>
      </c>
      <c r="D44" s="5" t="n">
        <v>826119</v>
      </c>
      <c r="E44" s="5" t="n">
        <v>778789</v>
      </c>
    </row>
    <row r="45">
      <c r="A45" s="4" t="inlineStr">
        <is>
          <t>General and administrative</t>
        </is>
      </c>
      <c r="B45" s="5" t="n">
        <v>1681495</v>
      </c>
      <c r="C45" s="5" t="n">
        <v>1353135</v>
      </c>
      <c r="D45" s="5" t="n">
        <v>2649817</v>
      </c>
      <c r="E45" s="5" t="n">
        <v>2602145</v>
      </c>
    </row>
    <row r="46">
      <c r="A46" s="4" t="inlineStr">
        <is>
          <t>General and administrative – management fees</t>
        </is>
      </c>
      <c r="B46" s="5" t="n">
        <v>125000</v>
      </c>
      <c r="C46" s="5" t="n">
        <v>125000</v>
      </c>
      <c r="D46" s="5" t="n">
        <v>250000</v>
      </c>
      <c r="E46" s="5" t="n">
        <v>250000</v>
      </c>
    </row>
    <row r="47">
      <c r="A47" s="4" t="inlineStr">
        <is>
          <t>General and administrative – corporate allocation</t>
        </is>
      </c>
      <c r="B47" s="5" t="n">
        <v>-343148</v>
      </c>
      <c r="C47" s="5" t="n">
        <v>-204852</v>
      </c>
      <c r="D47" s="5" t="n">
        <v>-462593</v>
      </c>
      <c r="E47" s="5" t="n">
        <v>-522260</v>
      </c>
    </row>
    <row r="48">
      <c r="A48" s="4" t="inlineStr">
        <is>
          <t>Total Operating Expenses</t>
        </is>
      </c>
      <c r="B48" s="5" t="n">
        <v>10836443</v>
      </c>
      <c r="C48" s="5" t="n">
        <v>7470640</v>
      </c>
      <c r="D48" s="5" t="n">
        <v>19156072</v>
      </c>
      <c r="E48" s="5" t="n">
        <v>14708885</v>
      </c>
    </row>
    <row r="49">
      <c r="A49" s="4" t="inlineStr">
        <is>
          <t>Income (loss) from operations</t>
        </is>
      </c>
      <c r="B49" s="5" t="n">
        <v>667452</v>
      </c>
      <c r="C49" s="5" t="n">
        <v>570538</v>
      </c>
      <c r="D49" s="5" t="n">
        <v>1260548</v>
      </c>
      <c r="E49" s="5" t="n">
        <v>1243396</v>
      </c>
    </row>
    <row r="50">
      <c r="A50" s="4" t="inlineStr">
        <is>
          <t>Automotive Supplies [Member]</t>
        </is>
      </c>
      <c r="B50" s="4" t="inlineStr">
        <is>
          <t xml:space="preserve"> </t>
        </is>
      </c>
      <c r="C50" s="4" t="inlineStr">
        <is>
          <t xml:space="preserve"> </t>
        </is>
      </c>
      <c r="D50" s="4" t="inlineStr">
        <is>
          <t xml:space="preserve"> </t>
        </is>
      </c>
      <c r="E50" s="4" t="inlineStr">
        <is>
          <t xml:space="preserve"> </t>
        </is>
      </c>
    </row>
    <row r="51">
      <c r="A51" s="3" t="inlineStr">
        <is>
          <t>Schedule of segment information [Abstract]</t>
        </is>
      </c>
      <c r="B51" s="4" t="inlineStr">
        <is>
          <t xml:space="preserve"> </t>
        </is>
      </c>
      <c r="C51" s="4" t="inlineStr">
        <is>
          <t xml:space="preserve"> </t>
        </is>
      </c>
      <c r="D51" s="4" t="inlineStr">
        <is>
          <t xml:space="preserve"> </t>
        </is>
      </c>
      <c r="E51" s="4" t="inlineStr">
        <is>
          <t xml:space="preserve"> </t>
        </is>
      </c>
    </row>
    <row r="52">
      <c r="A52" s="4" t="inlineStr">
        <is>
          <t>Revenues</t>
        </is>
      </c>
      <c r="B52" s="5" t="n">
        <v>1364137</v>
      </c>
      <c r="C52" s="5" t="n">
        <v>1983054</v>
      </c>
      <c r="D52" s="5" t="n">
        <v>2624303</v>
      </c>
      <c r="E52" s="5" t="n">
        <v>3625045</v>
      </c>
    </row>
    <row r="53">
      <c r="A53" s="4" t="inlineStr">
        <is>
          <t>Cost of revenues</t>
        </is>
      </c>
      <c r="B53" s="5" t="n">
        <v>825112</v>
      </c>
      <c r="C53" s="5" t="n">
        <v>1151256</v>
      </c>
      <c r="D53" s="5" t="n">
        <v>1535368</v>
      </c>
      <c r="E53" s="5" t="n">
        <v>2160468</v>
      </c>
    </row>
    <row r="54">
      <c r="A54" s="4" t="inlineStr">
        <is>
          <t>Personnel</t>
        </is>
      </c>
      <c r="B54" s="5" t="n">
        <v>314509</v>
      </c>
      <c r="C54" s="5" t="n">
        <v>373177</v>
      </c>
      <c r="D54" s="5" t="n">
        <v>646829</v>
      </c>
      <c r="E54" s="5" t="n">
        <v>715005</v>
      </c>
    </row>
    <row r="55">
      <c r="A55" s="4" t="inlineStr">
        <is>
          <t>Personnel – corporate allocation</t>
        </is>
      </c>
      <c r="B55" s="5" t="n">
        <v>-83300</v>
      </c>
      <c r="C55" s="5" t="n">
        <v>-103500</v>
      </c>
      <c r="D55" s="5" t="n">
        <v>-154700</v>
      </c>
      <c r="E55" s="5" t="n">
        <v>-145000</v>
      </c>
    </row>
    <row r="56">
      <c r="A56" s="4" t="inlineStr">
        <is>
          <t>Depreciation and amortization</t>
        </is>
      </c>
      <c r="B56" s="5" t="n">
        <v>51939</v>
      </c>
      <c r="C56" s="5" t="n">
        <v>51870</v>
      </c>
      <c r="D56" s="5" t="n">
        <v>103878</v>
      </c>
      <c r="E56" s="5" t="n">
        <v>103740</v>
      </c>
    </row>
    <row r="57">
      <c r="A57" s="4" t="inlineStr">
        <is>
          <t>General and administrative</t>
        </is>
      </c>
      <c r="B57" s="5" t="n">
        <v>277266</v>
      </c>
      <c r="C57" s="5" t="n">
        <v>368287</v>
      </c>
      <c r="D57" s="5" t="n">
        <v>539499</v>
      </c>
      <c r="E57" s="5" t="n">
        <v>684141</v>
      </c>
    </row>
    <row r="58">
      <c r="A58" s="4" t="inlineStr">
        <is>
          <t>General and administrative – management fees</t>
        </is>
      </c>
      <c r="B58" s="5" t="n">
        <v>75000</v>
      </c>
      <c r="C58" s="5" t="n">
        <v>75000</v>
      </c>
      <c r="D58" s="5" t="n">
        <v>150000</v>
      </c>
      <c r="E58" s="5" t="n">
        <v>150000</v>
      </c>
    </row>
    <row r="59">
      <c r="A59" s="4" t="inlineStr">
        <is>
          <t>General and administrative – corporate allocation</t>
        </is>
      </c>
      <c r="B59" s="5" t="n">
        <v>-88627</v>
      </c>
      <c r="C59" s="5" t="n">
        <v>-130684</v>
      </c>
      <c r="D59" s="5" t="n">
        <v>-121442</v>
      </c>
      <c r="E59" s="5" t="n">
        <v>-209132</v>
      </c>
    </row>
    <row r="60">
      <c r="A60" s="4" t="inlineStr">
        <is>
          <t>Total Operating Expenses</t>
        </is>
      </c>
      <c r="B60" s="5" t="n">
        <v>1371899</v>
      </c>
      <c r="C60" s="5" t="n">
        <v>1785406</v>
      </c>
      <c r="D60" s="5" t="n">
        <v>2699432</v>
      </c>
      <c r="E60" s="5" t="n">
        <v>3459222</v>
      </c>
    </row>
    <row r="61">
      <c r="A61" s="4" t="inlineStr">
        <is>
          <t>Income (loss) from operations</t>
        </is>
      </c>
      <c r="B61" s="5" t="n">
        <v>-7762</v>
      </c>
      <c r="C61" s="5" t="n">
        <v>197648</v>
      </c>
      <c r="D61" s="5" t="n">
        <v>-75129</v>
      </c>
      <c r="E61" s="5" t="n">
        <v>165823</v>
      </c>
    </row>
    <row r="62">
      <c r="A62" s="4" t="inlineStr">
        <is>
          <t>Corporate Services [Member]</t>
        </is>
      </c>
      <c r="B62" s="4" t="inlineStr">
        <is>
          <t xml:space="preserve"> </t>
        </is>
      </c>
      <c r="C62" s="4" t="inlineStr">
        <is>
          <t xml:space="preserve"> </t>
        </is>
      </c>
      <c r="D62" s="4" t="inlineStr">
        <is>
          <t xml:space="preserve"> </t>
        </is>
      </c>
      <c r="E62" s="4" t="inlineStr">
        <is>
          <t xml:space="preserve"> </t>
        </is>
      </c>
    </row>
    <row r="63">
      <c r="A63" s="3" t="inlineStr">
        <is>
          <t>Schedule of segment information [Abstract]</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row>
    <row r="65">
      <c r="A65" s="4" t="inlineStr">
        <is>
          <t>Cost of revenues</t>
        </is>
      </c>
      <c r="B65" s="4" t="inlineStr">
        <is>
          <t xml:space="preserve"> </t>
        </is>
      </c>
      <c r="C65" s="4" t="inlineStr">
        <is>
          <t xml:space="preserve"> </t>
        </is>
      </c>
      <c r="D65" s="4" t="inlineStr">
        <is>
          <t xml:space="preserve"> </t>
        </is>
      </c>
      <c r="E65" s="4" t="inlineStr">
        <is>
          <t xml:space="preserve"> </t>
        </is>
      </c>
    </row>
    <row r="66">
      <c r="A66" s="4" t="inlineStr">
        <is>
          <t>Personnel</t>
        </is>
      </c>
      <c r="B66" s="5" t="n">
        <v>-173350</v>
      </c>
      <c r="C66" s="5" t="n">
        <v>-242147</v>
      </c>
      <c r="D66" s="5" t="n">
        <v>-331261</v>
      </c>
      <c r="E66" s="5" t="n">
        <v>-195009</v>
      </c>
    </row>
    <row r="67">
      <c r="A67" s="4" t="inlineStr">
        <is>
          <t>Personnel – corporate allocation</t>
        </is>
      </c>
      <c r="B67" s="5" t="n">
        <v>416500</v>
      </c>
      <c r="C67" s="5" t="n">
        <v>517500</v>
      </c>
      <c r="D67" s="5" t="n">
        <v>773500</v>
      </c>
      <c r="E67" s="5" t="n">
        <v>725000</v>
      </c>
    </row>
    <row r="68">
      <c r="A68" s="4" t="inlineStr">
        <is>
          <t>Depreciation and amortization</t>
        </is>
      </c>
      <c r="B68" s="4" t="inlineStr">
        <is>
          <t xml:space="preserve"> </t>
        </is>
      </c>
      <c r="C68" s="4" t="inlineStr">
        <is>
          <t xml:space="preserve"> </t>
        </is>
      </c>
      <c r="D68" s="4" t="inlineStr">
        <is>
          <t xml:space="preserve"> </t>
        </is>
      </c>
      <c r="E68" s="4" t="inlineStr">
        <is>
          <t xml:space="preserve"> </t>
        </is>
      </c>
    </row>
    <row r="69">
      <c r="A69" s="4" t="inlineStr">
        <is>
          <t>General and administrative</t>
        </is>
      </c>
      <c r="B69" s="5" t="n">
        <v>-20337</v>
      </c>
      <c r="C69" s="5" t="n">
        <v>-265742</v>
      </c>
      <c r="D69" s="5" t="n">
        <v>260765</v>
      </c>
      <c r="E69" s="5" t="n">
        <v>-470214</v>
      </c>
    </row>
    <row r="70">
      <c r="A70" s="4" t="inlineStr">
        <is>
          <t>General and administrative – management fees</t>
        </is>
      </c>
      <c r="B70" s="4" t="inlineStr">
        <is>
          <t xml:space="preserve"> </t>
        </is>
      </c>
      <c r="C70" s="4" t="inlineStr">
        <is>
          <t xml:space="preserve"> </t>
        </is>
      </c>
      <c r="D70" s="4" t="inlineStr">
        <is>
          <t xml:space="preserve"> </t>
        </is>
      </c>
      <c r="E70" s="4" t="inlineStr">
        <is>
          <t xml:space="preserve"> </t>
        </is>
      </c>
    </row>
    <row r="71">
      <c r="A71" s="4" t="inlineStr">
        <is>
          <t>General and administrative – corporate allocation</t>
        </is>
      </c>
      <c r="B71" s="5" t="n">
        <v>458591</v>
      </c>
      <c r="C71" s="5" t="n">
        <v>350733</v>
      </c>
      <c r="D71" s="5" t="n">
        <v>661018</v>
      </c>
      <c r="E71" s="5" t="n">
        <v>761785</v>
      </c>
    </row>
    <row r="72">
      <c r="A72" s="4" t="inlineStr">
        <is>
          <t>Total Operating Expenses</t>
        </is>
      </c>
      <c r="B72" s="5" t="n">
        <v>681404</v>
      </c>
      <c r="C72" s="5" t="n">
        <v>360344</v>
      </c>
      <c r="D72" s="5" t="n">
        <v>1364022</v>
      </c>
      <c r="E72" s="5" t="n">
        <v>821562</v>
      </c>
    </row>
    <row r="73">
      <c r="A73" s="4" t="inlineStr">
        <is>
          <t>Income (loss) from operations</t>
        </is>
      </c>
      <c r="B73" s="6" t="n">
        <v>-681404</v>
      </c>
      <c r="C73" s="6" t="n">
        <v>-360344</v>
      </c>
      <c r="D73" s="6" t="n">
        <v>-1364022</v>
      </c>
      <c r="E73" s="6" t="n">
        <v>-8215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4105</v>
      </c>
      <c r="C4" s="6" t="n">
        <v>134282</v>
      </c>
      <c r="D4" s="6" t="n">
        <v>463022</v>
      </c>
      <c r="E4" s="6" t="n">
        <v>2809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Schedule of Property and Equipment [Abstract]</t>
        </is>
      </c>
      <c r="B2" s="4" t="inlineStr">
        <is>
          <t xml:space="preserve"> </t>
        </is>
      </c>
      <c r="C2" s="4" t="inlineStr">
        <is>
          <t xml:space="preserve"> </t>
        </is>
      </c>
    </row>
    <row r="3">
      <c r="A3" s="4" t="inlineStr">
        <is>
          <t>Equipment and machinery</t>
        </is>
      </c>
      <c r="B3" s="6" t="n">
        <v>1406531</v>
      </c>
      <c r="C3" s="6" t="n">
        <v>1403817</v>
      </c>
    </row>
    <row r="4">
      <c r="A4" s="4" t="inlineStr">
        <is>
          <t>Office furniture and equipment</t>
        </is>
      </c>
      <c r="B4" s="5" t="n">
        <v>156960</v>
      </c>
      <c r="C4" s="5" t="n">
        <v>156960</v>
      </c>
    </row>
    <row r="5">
      <c r="A5" s="4" t="inlineStr">
        <is>
          <t>Transportation equipment</t>
        </is>
      </c>
      <c r="B5" s="5" t="n">
        <v>883077</v>
      </c>
      <c r="C5" s="5" t="n">
        <v>883077</v>
      </c>
    </row>
    <row r="6">
      <c r="A6" s="4" t="inlineStr">
        <is>
          <t>Displays</t>
        </is>
      </c>
      <c r="B6" s="5" t="n">
        <v>753293</v>
      </c>
      <c r="C6" s="4" t="inlineStr">
        <is>
          <t xml:space="preserve"> </t>
        </is>
      </c>
    </row>
    <row r="7">
      <c r="A7" s="4" t="inlineStr">
        <is>
          <t>Leasehold improvements</t>
        </is>
      </c>
      <c r="B7" s="5" t="n">
        <v>181206</v>
      </c>
      <c r="C7" s="5" t="n">
        <v>166760</v>
      </c>
    </row>
    <row r="8">
      <c r="A8" s="4" t="inlineStr">
        <is>
          <t>Total property and equipment</t>
        </is>
      </c>
      <c r="B8" s="5" t="n">
        <v>3381067</v>
      </c>
      <c r="C8" s="5" t="n">
        <v>2610614</v>
      </c>
    </row>
    <row r="9">
      <c r="A9" s="4" t="inlineStr">
        <is>
          <t>Less: Accumulated depreciation</t>
        </is>
      </c>
      <c r="B9" s="5" t="n">
        <v>-1188430</v>
      </c>
      <c r="C9" s="5" t="n">
        <v>-725408</v>
      </c>
    </row>
    <row r="10">
      <c r="A10" s="4" t="inlineStr">
        <is>
          <t>Property and equipment, net</t>
        </is>
      </c>
      <c r="B10" s="6" t="n">
        <v>2192637</v>
      </c>
      <c r="C10" s="6" t="n">
        <v>1885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64692</v>
      </c>
      <c r="C4" s="6" t="n">
        <v>364692</v>
      </c>
      <c r="D4" s="6" t="n">
        <v>729384</v>
      </c>
      <c r="E4" s="6" t="n">
        <v>7293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Intangible assets gross</t>
        </is>
      </c>
      <c r="B3" s="6" t="n">
        <v>12639000</v>
      </c>
      <c r="C3" s="6" t="n">
        <v>12331000</v>
      </c>
    </row>
    <row r="4">
      <c r="A4" s="4" t="inlineStr">
        <is>
          <t>Less: accumulated amortization</t>
        </is>
      </c>
      <c r="B4" s="5" t="n">
        <v>-3075255</v>
      </c>
      <c r="C4" s="5" t="n">
        <v>-2345871</v>
      </c>
    </row>
    <row r="5">
      <c r="A5" s="4" t="inlineStr">
        <is>
          <t>Intangible assets, net</t>
        </is>
      </c>
      <c r="B5" s="5" t="n">
        <v>9563745</v>
      </c>
      <c r="C5" s="5" t="n">
        <v>9985129</v>
      </c>
    </row>
    <row r="6">
      <c r="A6" s="4" t="inlineStr">
        <is>
          <t>Customer Relationship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Intangible assets gross</t>
        </is>
      </c>
      <c r="B8" s="5" t="n">
        <v>9024000</v>
      </c>
      <c r="C8" s="5" t="n">
        <v>9024000</v>
      </c>
    </row>
    <row r="9">
      <c r="A9" s="4" t="inlineStr">
        <is>
          <t>Marketing-related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Intangible assets gross</t>
        </is>
      </c>
      <c r="B11" s="5" t="n">
        <v>2992000</v>
      </c>
      <c r="C11" s="5" t="n">
        <v>2684000</v>
      </c>
    </row>
    <row r="12">
      <c r="A12" s="4" t="inlineStr">
        <is>
          <t>Technology Related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Intangible assets gross</t>
        </is>
      </c>
      <c r="B14" s="6" t="n">
        <v>623000</v>
      </c>
      <c r="C14" s="6" t="n">
        <v>6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390739</v>
      </c>
      <c r="C4" s="6" t="n">
        <v>12891243</v>
      </c>
      <c r="D4" s="6" t="n">
        <v>34794277</v>
      </c>
      <c r="E4" s="6" t="n">
        <v>249651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2470695</v>
      </c>
      <c r="C6" s="5" t="n">
        <v>7871372</v>
      </c>
      <c r="D6" s="5" t="n">
        <v>22037203</v>
      </c>
      <c r="E6" s="5" t="n">
        <v>15513476</v>
      </c>
    </row>
    <row r="7">
      <c r="A7" s="4" t="inlineStr">
        <is>
          <t>Personnel</t>
        </is>
      </c>
      <c r="B7" s="5" t="n">
        <v>3865260</v>
      </c>
      <c r="C7" s="5" t="n">
        <v>1993767</v>
      </c>
      <c r="D7" s="5" t="n">
        <v>6891453</v>
      </c>
      <c r="E7" s="5" t="n">
        <v>3793850</v>
      </c>
    </row>
    <row r="8">
      <c r="A8" s="4" t="inlineStr">
        <is>
          <t>Depreciation and amortization</t>
        </is>
      </c>
      <c r="B8" s="5" t="n">
        <v>618797</v>
      </c>
      <c r="C8" s="5" t="n">
        <v>498974</v>
      </c>
      <c r="D8" s="5" t="n">
        <v>1192406</v>
      </c>
      <c r="E8" s="5" t="n">
        <v>1010345</v>
      </c>
    </row>
    <row r="9">
      <c r="A9" s="4" t="inlineStr">
        <is>
          <t>General and administrative</t>
        </is>
      </c>
      <c r="B9" s="5" t="n">
        <v>3268087</v>
      </c>
      <c r="C9" s="5" t="n">
        <v>2181361</v>
      </c>
      <c r="D9" s="5" t="n">
        <v>5583148</v>
      </c>
      <c r="E9" s="5" t="n">
        <v>4232211</v>
      </c>
    </row>
    <row r="10">
      <c r="A10" s="4" t="inlineStr">
        <is>
          <t>Total Operating Expenses</t>
        </is>
      </c>
      <c r="B10" s="5" t="n">
        <v>20222839</v>
      </c>
      <c r="C10" s="5" t="n">
        <v>12545474</v>
      </c>
      <c r="D10" s="5" t="n">
        <v>35704210</v>
      </c>
      <c r="E10" s="5" t="n">
        <v>24549882</v>
      </c>
    </row>
    <row r="11">
      <c r="A11" s="4" t="inlineStr">
        <is>
          <t>INCOME (LOSS) FROM OPERATIONS</t>
        </is>
      </c>
      <c r="B11" s="5" t="n">
        <v>-832100</v>
      </c>
      <c r="C11" s="5" t="n">
        <v>345769</v>
      </c>
      <c r="D11" s="5" t="n">
        <v>-909933</v>
      </c>
      <c r="E11" s="5" t="n">
        <v>4152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18800</v>
      </c>
      <c r="C13" s="5" t="n">
        <v>357</v>
      </c>
      <c r="D13" s="5" t="n">
        <v>51968</v>
      </c>
      <c r="E13" s="5" t="n">
        <v>675</v>
      </c>
    </row>
    <row r="14">
      <c r="A14" s="4" t="inlineStr">
        <is>
          <t>Interest expense</t>
        </is>
      </c>
      <c r="B14" s="5" t="n">
        <v>-2225415</v>
      </c>
      <c r="C14" s="5" t="n">
        <v>-932123</v>
      </c>
      <c r="D14" s="5" t="n">
        <v>-4043130</v>
      </c>
      <c r="E14" s="5" t="n">
        <v>-1838866</v>
      </c>
    </row>
    <row r="15">
      <c r="A15" s="4" t="inlineStr">
        <is>
          <t>Gain (loss) on disposal of property and equipment</t>
        </is>
      </c>
      <c r="B15" s="4" t="inlineStr">
        <is>
          <t xml:space="preserve"> </t>
        </is>
      </c>
      <c r="C15" s="5" t="n">
        <v>-671</v>
      </c>
      <c r="D15" s="4" t="inlineStr">
        <is>
          <t xml:space="preserve"> </t>
        </is>
      </c>
      <c r="E15" s="5" t="n">
        <v>32076</v>
      </c>
    </row>
    <row r="16">
      <c r="A16" s="4" t="inlineStr">
        <is>
          <t>Gain on bargain purchase</t>
        </is>
      </c>
      <c r="B16" s="4" t="inlineStr">
        <is>
          <t xml:space="preserve"> </t>
        </is>
      </c>
      <c r="C16" s="4" t="inlineStr">
        <is>
          <t xml:space="preserve"> </t>
        </is>
      </c>
      <c r="D16" s="5" t="n">
        <v>2639861</v>
      </c>
      <c r="E16" s="4" t="inlineStr">
        <is>
          <t xml:space="preserve"> </t>
        </is>
      </c>
    </row>
    <row r="17">
      <c r="A17" s="4" t="inlineStr">
        <is>
          <t>Total Other Expense</t>
        </is>
      </c>
      <c r="B17" s="5" t="n">
        <v>-2206615</v>
      </c>
      <c r="C17" s="5" t="n">
        <v>-932437</v>
      </c>
      <c r="D17" s="5" t="n">
        <v>-1351301</v>
      </c>
      <c r="E17" s="5" t="n">
        <v>-1806115</v>
      </c>
    </row>
    <row r="18">
      <c r="A18" s="4" t="inlineStr">
        <is>
          <t>NET LOSS BEFORE INCOME TAXES</t>
        </is>
      </c>
      <c r="B18" s="5" t="n">
        <v>-3038715</v>
      </c>
      <c r="C18" s="5" t="n">
        <v>-586668</v>
      </c>
      <c r="D18" s="5" t="n">
        <v>-2261234</v>
      </c>
      <c r="E18" s="5" t="n">
        <v>-1390876</v>
      </c>
    </row>
    <row r="19">
      <c r="A19" s="4" t="inlineStr">
        <is>
          <t>INCOME TAX BENEFIT (EXPENSE)</t>
        </is>
      </c>
      <c r="B19" s="5" t="n">
        <v>-931321</v>
      </c>
      <c r="C19" s="5" t="n">
        <v>439000</v>
      </c>
      <c r="D19" s="5" t="n">
        <v>-661321</v>
      </c>
      <c r="E19" s="5" t="n">
        <v>316000</v>
      </c>
    </row>
    <row r="20">
      <c r="A20" s="4" t="inlineStr">
        <is>
          <t>NET LOSS</t>
        </is>
      </c>
      <c r="B20" s="5" t="n">
        <v>-3970036</v>
      </c>
      <c r="C20" s="5" t="n">
        <v>-147668</v>
      </c>
      <c r="D20" s="5" t="n">
        <v>-2922555</v>
      </c>
      <c r="E20" s="5" t="n">
        <v>-1074876</v>
      </c>
    </row>
    <row r="21">
      <c r="A21" s="4" t="inlineStr">
        <is>
          <t>NET LOSS ATTRIBUTABLE TO NON-CONTROLLING INTERESTS</t>
        </is>
      </c>
      <c r="B21" s="5" t="n">
        <v>-199305</v>
      </c>
      <c r="C21" s="5" t="n">
        <v>-3216</v>
      </c>
      <c r="D21" s="5" t="n">
        <v>-264358</v>
      </c>
      <c r="E21" s="5" t="n">
        <v>-57394</v>
      </c>
    </row>
    <row r="22">
      <c r="A22" s="4" t="inlineStr">
        <is>
          <t>NET LOSS ATTRIBUTABLE TO 1847 HOLDINGS</t>
        </is>
      </c>
      <c r="B22" s="5" t="n">
        <v>-3770731</v>
      </c>
      <c r="C22" s="5" t="n">
        <v>-144452</v>
      </c>
      <c r="D22" s="5" t="n">
        <v>-2658197</v>
      </c>
      <c r="E22" s="5" t="n">
        <v>-1017482</v>
      </c>
    </row>
    <row r="23">
      <c r="A23" s="4" t="inlineStr">
        <is>
          <t>PREFERRED SHARE DIVIDENDS</t>
        </is>
      </c>
      <c r="B23" s="5" t="n">
        <v>-165227</v>
      </c>
      <c r="C23" s="5" t="n">
        <v>-208281</v>
      </c>
      <c r="D23" s="5" t="n">
        <v>-328092</v>
      </c>
      <c r="E23" s="5" t="n">
        <v>-343496</v>
      </c>
    </row>
    <row r="24">
      <c r="A24" s="4" t="inlineStr">
        <is>
          <t>DEEMED DIVIDENDS</t>
        </is>
      </c>
      <c r="B24" s="5" t="n">
        <v>-534000</v>
      </c>
      <c r="C24" s="4" t="inlineStr">
        <is>
          <t xml:space="preserve"> </t>
        </is>
      </c>
      <c r="D24" s="5" t="n">
        <v>-2369000</v>
      </c>
      <c r="E24" s="4" t="inlineStr">
        <is>
          <t xml:space="preserve"> </t>
        </is>
      </c>
    </row>
    <row r="25">
      <c r="A25" s="4" t="inlineStr">
        <is>
          <t>NET LOSS ATTRIBUTABLE TO COMMON SHAREHOLDERS</t>
        </is>
      </c>
      <c r="B25" s="6" t="n">
        <v>-4469958</v>
      </c>
      <c r="C25" s="6" t="n">
        <v>-352733</v>
      </c>
      <c r="D25" s="6" t="n">
        <v>-5355289</v>
      </c>
      <c r="E25" s="6" t="n">
        <v>-1360978</v>
      </c>
    </row>
    <row r="26">
      <c r="A26" s="4" t="inlineStr">
        <is>
          <t>LOSS PER COMMON SHARE ATTRIBUTABLE TO COMMON SHAREHOLDERS - BASIC (in Dollars per share)</t>
        </is>
      </c>
      <c r="B26" s="8" t="n">
        <v>-0.76</v>
      </c>
      <c r="C26" s="8" t="n">
        <v>-0.28</v>
      </c>
      <c r="D26" s="8" t="n">
        <v>-1.04</v>
      </c>
      <c r="E26" s="9" t="n">
        <v>-1.1</v>
      </c>
    </row>
    <row r="27">
      <c r="A27" s="4" t="inlineStr">
        <is>
          <t>WEIGHTED-AVERAGE COMMON SHARES OUTSTANDING - BASIC (in Shares)</t>
        </is>
      </c>
      <c r="B27" s="5" t="n">
        <v>5861137</v>
      </c>
      <c r="C27" s="5" t="n">
        <v>1248829</v>
      </c>
      <c r="D27" s="5" t="n">
        <v>5141836</v>
      </c>
      <c r="E27" s="5" t="n">
        <v>1239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Expense for Intangible Assets - USD ($)</t>
        </is>
      </c>
      <c r="B1" s="2" t="inlineStr">
        <is>
          <t>Jun. 30, 2023</t>
        </is>
      </c>
      <c r="C1" s="2" t="inlineStr">
        <is>
          <t>Dec. 31, 2022</t>
        </is>
      </c>
    </row>
    <row r="2">
      <c r="A2" s="3" t="inlineStr">
        <is>
          <t>Schedule of Estimated Annual Amortization Expense [Abstract]</t>
        </is>
      </c>
      <c r="B2" s="4" t="inlineStr">
        <is>
          <t xml:space="preserve"> </t>
        </is>
      </c>
      <c r="C2" s="4" t="inlineStr">
        <is>
          <t xml:space="preserve"> </t>
        </is>
      </c>
    </row>
    <row r="3">
      <c r="A3" s="4" t="inlineStr">
        <is>
          <t>2023 - remaining</t>
        </is>
      </c>
      <c r="B3" s="6" t="n">
        <v>729384</v>
      </c>
      <c r="C3" s="4" t="inlineStr">
        <is>
          <t xml:space="preserve"> </t>
        </is>
      </c>
    </row>
    <row r="4">
      <c r="A4" s="4" t="inlineStr">
        <is>
          <t>2024</t>
        </is>
      </c>
      <c r="B4" s="5" t="n">
        <v>1458768</v>
      </c>
      <c r="C4" s="4" t="inlineStr">
        <is>
          <t xml:space="preserve"> </t>
        </is>
      </c>
    </row>
    <row r="5">
      <c r="A5" s="4" t="inlineStr">
        <is>
          <t>2025</t>
        </is>
      </c>
      <c r="B5" s="5" t="n">
        <v>1325778</v>
      </c>
      <c r="C5" s="4" t="inlineStr">
        <is>
          <t xml:space="preserve"> </t>
        </is>
      </c>
    </row>
    <row r="6">
      <c r="A6" s="4" t="inlineStr">
        <is>
          <t>2026</t>
        </is>
      </c>
      <c r="B6" s="5" t="n">
        <v>1150640</v>
      </c>
      <c r="C6" s="4" t="inlineStr">
        <is>
          <t xml:space="preserve"> </t>
        </is>
      </c>
    </row>
    <row r="7">
      <c r="A7" s="4" t="inlineStr">
        <is>
          <t>2027</t>
        </is>
      </c>
      <c r="B7" s="5" t="n">
        <v>909142</v>
      </c>
      <c r="C7" s="4" t="inlineStr">
        <is>
          <t xml:space="preserve"> </t>
        </is>
      </c>
    </row>
    <row r="8">
      <c r="A8" s="4" t="inlineStr">
        <is>
          <t>Thereafter</t>
        </is>
      </c>
      <c r="B8" s="5" t="n">
        <v>3990032</v>
      </c>
      <c r="C8" s="4" t="inlineStr">
        <is>
          <t xml:space="preserve"> </t>
        </is>
      </c>
    </row>
    <row r="9">
      <c r="A9" s="4" t="inlineStr">
        <is>
          <t>Total</t>
        </is>
      </c>
      <c r="B9" s="6" t="n">
        <v>9563745</v>
      </c>
      <c r="C9" s="6" t="n">
        <v>9985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Account Information (Details) - Schedules of Receivables - USD ($)</t>
        </is>
      </c>
      <c r="B1" s="2" t="inlineStr">
        <is>
          <t>Jun. 30, 2023</t>
        </is>
      </c>
      <c r="C1" s="2" t="inlineStr">
        <is>
          <t>Dec. 31, 2022</t>
        </is>
      </c>
    </row>
    <row r="2">
      <c r="A2" s="3" t="inlineStr">
        <is>
          <t>Schedules of Receivables [Abstract]</t>
        </is>
      </c>
      <c r="B2" s="4" t="inlineStr">
        <is>
          <t xml:space="preserve"> </t>
        </is>
      </c>
      <c r="C2" s="4" t="inlineStr">
        <is>
          <t xml:space="preserve"> </t>
        </is>
      </c>
    </row>
    <row r="3">
      <c r="A3" s="4" t="inlineStr">
        <is>
          <t>Trade accounts receivable</t>
        </is>
      </c>
      <c r="B3" s="6" t="n">
        <v>8180291</v>
      </c>
      <c r="C3" s="6" t="n">
        <v>4867749</v>
      </c>
    </row>
    <row r="4">
      <c r="A4" s="4" t="inlineStr">
        <is>
          <t>Vendor rebates receivable</t>
        </is>
      </c>
      <c r="B4" s="5" t="n">
        <v>3260</v>
      </c>
      <c r="C4" s="5" t="n">
        <v>460</v>
      </c>
    </row>
    <row r="5">
      <c r="A5" s="4" t="inlineStr">
        <is>
          <t>Credit card payments in process of settlement</t>
        </is>
      </c>
      <c r="B5" s="5" t="n">
        <v>113228</v>
      </c>
      <c r="C5" s="5" t="n">
        <v>102917</v>
      </c>
    </row>
    <row r="6">
      <c r="A6" s="4" t="inlineStr">
        <is>
          <t>Retainage</t>
        </is>
      </c>
      <c r="B6" s="5" t="n">
        <v>1065403</v>
      </c>
      <c r="C6" s="5" t="n">
        <v>603442</v>
      </c>
    </row>
    <row r="7">
      <c r="A7" s="4" t="inlineStr">
        <is>
          <t>Total receivables</t>
        </is>
      </c>
      <c r="B7" s="5" t="n">
        <v>9362182</v>
      </c>
      <c r="C7" s="5" t="n">
        <v>5574568</v>
      </c>
    </row>
    <row r="8">
      <c r="A8" s="4" t="inlineStr">
        <is>
          <t>Allowance for doubtful accounts</t>
        </is>
      </c>
      <c r="B8" s="5" t="n">
        <v>-637190</v>
      </c>
      <c r="C8" s="5" t="n">
        <v>-359000</v>
      </c>
    </row>
    <row r="9">
      <c r="A9" s="4" t="inlineStr">
        <is>
          <t>Total receivables, net</t>
        </is>
      </c>
      <c r="B9" s="6" t="n">
        <v>8724992</v>
      </c>
      <c r="C9" s="6" t="n">
        <v>5215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Account Information (Details) - Schedule of Inventories - USD ($)</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13638296</v>
      </c>
      <c r="C3" s="6" t="n">
        <v>4609867</v>
      </c>
    </row>
    <row r="4">
      <c r="A4" s="4" t="inlineStr">
        <is>
          <t>Less reserve for obsolescence</t>
        </is>
      </c>
      <c r="B4" s="5" t="n">
        <v>-500848</v>
      </c>
      <c r="C4" s="5" t="n">
        <v>-425848</v>
      </c>
    </row>
    <row r="5">
      <c r="A5" s="4" t="inlineStr">
        <is>
          <t>Total inventories, net</t>
        </is>
      </c>
      <c r="B5" s="5" t="n">
        <v>13137448</v>
      </c>
      <c r="C5" s="5" t="n">
        <v>4184019</v>
      </c>
    </row>
    <row r="6">
      <c r="A6" s="4" t="inlineStr">
        <is>
          <t>Applianc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ies</t>
        </is>
      </c>
      <c r="B8" s="5" t="n">
        <v>2010458</v>
      </c>
      <c r="C8" s="5" t="n">
        <v>2155839</v>
      </c>
    </row>
    <row r="9">
      <c r="A9" s="4" t="inlineStr">
        <is>
          <t>Eyewear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ies</t>
        </is>
      </c>
      <c r="B11" s="5" t="n">
        <v>9312052</v>
      </c>
      <c r="C11" s="4" t="inlineStr">
        <is>
          <t xml:space="preserve"> </t>
        </is>
      </c>
    </row>
    <row r="12">
      <c r="A12" s="4" t="inlineStr">
        <is>
          <t>Automotive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ies</t>
        </is>
      </c>
      <c r="B14" s="5" t="n">
        <v>808278</v>
      </c>
      <c r="C14" s="5" t="n">
        <v>934683</v>
      </c>
    </row>
    <row r="15">
      <c r="A15" s="4" t="inlineStr">
        <is>
          <t>Constructions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Total inventories</t>
        </is>
      </c>
      <c r="B17" s="6" t="n">
        <v>1507508</v>
      </c>
      <c r="C17" s="6" t="n">
        <v>1519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Accounts Payable and Accrued Expenses - USD ($)</t>
        </is>
      </c>
      <c r="B1" s="2" t="inlineStr">
        <is>
          <t>Jun.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9632669</v>
      </c>
      <c r="C3" s="6" t="n">
        <v>4129393</v>
      </c>
    </row>
    <row r="4">
      <c r="A4" s="4" t="inlineStr">
        <is>
          <t>Credit cards payable</t>
        </is>
      </c>
      <c r="B4" s="5" t="n">
        <v>51068</v>
      </c>
      <c r="C4" s="5" t="n">
        <v>357964</v>
      </c>
    </row>
    <row r="5">
      <c r="A5" s="4" t="inlineStr">
        <is>
          <t>Accrued payroll liabilities</t>
        </is>
      </c>
      <c r="B5" s="5" t="n">
        <v>891569</v>
      </c>
      <c r="C5" s="5" t="n">
        <v>824369</v>
      </c>
    </row>
    <row r="6">
      <c r="A6" s="4" t="inlineStr">
        <is>
          <t>Accrued interest</t>
        </is>
      </c>
      <c r="B6" s="5" t="n">
        <v>2152433</v>
      </c>
      <c r="C6" s="5" t="n">
        <v>1179875</v>
      </c>
    </row>
    <row r="7">
      <c r="A7" s="4" t="inlineStr">
        <is>
          <t>Accrued dividends</t>
        </is>
      </c>
      <c r="B7" s="5" t="n">
        <v>94536</v>
      </c>
      <c r="C7" s="5" t="n">
        <v>136052</v>
      </c>
    </row>
    <row r="8">
      <c r="A8" s="4" t="inlineStr">
        <is>
          <t>Other accrued liabilities</t>
        </is>
      </c>
      <c r="B8" s="5" t="n">
        <v>1068319</v>
      </c>
      <c r="C8" s="5" t="n">
        <v>114116</v>
      </c>
    </row>
    <row r="9">
      <c r="A9" s="4" t="inlineStr">
        <is>
          <t>Total accounts payable and accrued expenses</t>
        </is>
      </c>
      <c r="B9" s="6" t="n">
        <v>13890594</v>
      </c>
      <c r="C9" s="6" t="n">
        <v>6741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7" customWidth="1" min="2" max="2"/>
    <col width="14" customWidth="1" min="3" max="3"/>
    <col width="17"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89593</v>
      </c>
      <c r="C4" s="6" t="n">
        <v>290283</v>
      </c>
      <c r="D4" s="6" t="n">
        <v>730185</v>
      </c>
      <c r="E4" s="6" t="n">
        <v>525721</v>
      </c>
    </row>
    <row r="5">
      <c r="A5" s="4" t="inlineStr">
        <is>
          <t>Weighted-average remaining lease term</t>
        </is>
      </c>
      <c r="B5" s="4" t="inlineStr">
        <is>
          <t>4 years 6 months</t>
        </is>
      </c>
      <c r="C5" s="4" t="inlineStr">
        <is>
          <t xml:space="preserve"> </t>
        </is>
      </c>
      <c r="D5" s="4" t="inlineStr">
        <is>
          <t>4 years 6 months</t>
        </is>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Condensed Consolidated Balance Sheets - USD ($)</t>
        </is>
      </c>
      <c r="B1" s="2" t="inlineStr">
        <is>
          <t>Jun. 30, 2023</t>
        </is>
      </c>
      <c r="C1" s="2" t="inlineStr">
        <is>
          <t>Dec. 31, 2022</t>
        </is>
      </c>
    </row>
    <row r="2">
      <c r="A2" s="3" t="inlineStr">
        <is>
          <t>Schedule of Condensed Consolidated Balance Sheets [Abstract]</t>
        </is>
      </c>
      <c r="B2" s="4" t="inlineStr">
        <is>
          <t xml:space="preserve"> </t>
        </is>
      </c>
      <c r="C2" s="4" t="inlineStr">
        <is>
          <t xml:space="preserve"> </t>
        </is>
      </c>
    </row>
    <row r="3">
      <c r="A3" s="4" t="inlineStr">
        <is>
          <t>Operating lease right-of-use assets</t>
        </is>
      </c>
      <c r="B3" s="6" t="n">
        <v>2490304</v>
      </c>
      <c r="C3" s="6" t="n">
        <v>2854196</v>
      </c>
    </row>
    <row r="4">
      <c r="A4" s="4" t="inlineStr">
        <is>
          <t>Lease liabilities, current portion</t>
        </is>
      </c>
      <c r="B4" s="5" t="n">
        <v>734146</v>
      </c>
      <c r="C4" s="5" t="n">
        <v>713100</v>
      </c>
    </row>
    <row r="5">
      <c r="A5" s="4" t="inlineStr">
        <is>
          <t>Lease liabilities, long-term</t>
        </is>
      </c>
      <c r="B5" s="5" t="n">
        <v>1864221</v>
      </c>
      <c r="C5" s="5" t="n">
        <v>2237797</v>
      </c>
    </row>
    <row r="6">
      <c r="A6" s="4" t="inlineStr">
        <is>
          <t>Total operating lease liabilities</t>
        </is>
      </c>
      <c r="B6" s="6" t="n">
        <v>2598367</v>
      </c>
      <c r="C6" s="6" t="n">
        <v>2950897</v>
      </c>
    </row>
    <row r="7">
      <c r="A7" s="4" t="inlineStr">
        <is>
          <t>Weighted-average remaining lease term (months)</t>
        </is>
      </c>
      <c r="B7" s="4" t="inlineStr">
        <is>
          <t>41 months</t>
        </is>
      </c>
      <c r="C7" s="4" t="inlineStr">
        <is>
          <t>47 months</t>
        </is>
      </c>
    </row>
    <row r="8">
      <c r="A8" s="4" t="inlineStr">
        <is>
          <t>Weighted average discount rate</t>
        </is>
      </c>
      <c r="B8" s="10" t="n">
        <v>0.0434</v>
      </c>
      <c r="C8" s="10" t="n">
        <v>0.0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Jun. 30, 2023 USD ($)</t>
        </is>
      </c>
    </row>
    <row r="2">
      <c r="A2" s="3" t="inlineStr">
        <is>
          <t>Schedule of Operating Lease Liabilities [Abstract]</t>
        </is>
      </c>
      <c r="B2" s="4" t="inlineStr">
        <is>
          <t xml:space="preserve"> </t>
        </is>
      </c>
    </row>
    <row r="3">
      <c r="A3" s="4" t="inlineStr">
        <is>
          <t>2023 - remaining</t>
        </is>
      </c>
      <c r="B3" s="6" t="n">
        <v>414531</v>
      </c>
    </row>
    <row r="4">
      <c r="A4" s="4" t="inlineStr">
        <is>
          <t>2024</t>
        </is>
      </c>
      <c r="B4" s="5" t="n">
        <v>846987</v>
      </c>
    </row>
    <row r="5">
      <c r="A5" s="4" t="inlineStr">
        <is>
          <t>2025</t>
        </is>
      </c>
      <c r="B5" s="5" t="n">
        <v>802413</v>
      </c>
    </row>
    <row r="6">
      <c r="A6" s="4" t="inlineStr">
        <is>
          <t>2026</t>
        </is>
      </c>
      <c r="B6" s="5" t="n">
        <v>512756</v>
      </c>
    </row>
    <row r="7">
      <c r="A7" s="4" t="inlineStr">
        <is>
          <t>2027</t>
        </is>
      </c>
      <c r="B7" s="5" t="n">
        <v>228889</v>
      </c>
    </row>
    <row r="8">
      <c r="A8" s="4" t="inlineStr">
        <is>
          <t>Thereafter</t>
        </is>
      </c>
      <c r="B8" s="4" t="inlineStr">
        <is>
          <t xml:space="preserve"> </t>
        </is>
      </c>
    </row>
    <row r="9">
      <c r="A9" s="4" t="inlineStr">
        <is>
          <t>Total</t>
        </is>
      </c>
      <c r="B9" s="5" t="n">
        <v>2805576</v>
      </c>
    </row>
    <row r="10">
      <c r="A10" s="4" t="inlineStr">
        <is>
          <t>Less: imputed interest</t>
        </is>
      </c>
      <c r="B10" s="5" t="n">
        <v>-207209</v>
      </c>
    </row>
    <row r="11">
      <c r="A11" s="4" t="inlineStr">
        <is>
          <t>Total operating lease liabilities</t>
        </is>
      </c>
      <c r="B11" s="6" t="n">
        <v>2598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Financing Lease Liabilities</t>
        </is>
      </c>
      <c r="B1" s="2" t="inlineStr">
        <is>
          <t>6 Months Ended</t>
        </is>
      </c>
    </row>
    <row r="2">
      <c r="B2" s="2" t="inlineStr">
        <is>
          <t>Jun. 30, 2023 USD ($)</t>
        </is>
      </c>
    </row>
    <row r="3">
      <c r="A3" s="3" t="inlineStr">
        <is>
          <t>Schedule of Financing Lease Liabilities [Abstract]</t>
        </is>
      </c>
      <c r="B3" s="4" t="inlineStr">
        <is>
          <t xml:space="preserve"> </t>
        </is>
      </c>
    </row>
    <row r="4">
      <c r="A4" s="4" t="inlineStr">
        <is>
          <t>2023 - remaining</t>
        </is>
      </c>
      <c r="B4" s="6" t="n">
        <v>117405</v>
      </c>
    </row>
    <row r="5">
      <c r="A5" s="4" t="inlineStr">
        <is>
          <t>2024</t>
        </is>
      </c>
      <c r="B5" s="5" t="n">
        <v>218099</v>
      </c>
    </row>
    <row r="6">
      <c r="A6" s="4" t="inlineStr">
        <is>
          <t>2025</t>
        </is>
      </c>
      <c r="B6" s="5" t="n">
        <v>211332</v>
      </c>
    </row>
    <row r="7">
      <c r="A7" s="4" t="inlineStr">
        <is>
          <t>2026</t>
        </is>
      </c>
      <c r="B7" s="5" t="n">
        <v>211332</v>
      </c>
    </row>
    <row r="8">
      <c r="A8" s="4" t="inlineStr">
        <is>
          <t>2027</t>
        </is>
      </c>
      <c r="B8" s="5" t="n">
        <v>210042</v>
      </c>
    </row>
    <row r="9">
      <c r="A9" s="4" t="inlineStr">
        <is>
          <t>Thereafter</t>
        </is>
      </c>
      <c r="B9" s="5" t="n">
        <v>28833</v>
      </c>
    </row>
    <row r="10">
      <c r="A10" s="4" t="inlineStr">
        <is>
          <t>Total</t>
        </is>
      </c>
      <c r="B10" s="5" t="n">
        <v>997043</v>
      </c>
    </row>
    <row r="11">
      <c r="A11" s="4" t="inlineStr">
        <is>
          <t>Less: amount representing interest</t>
        </is>
      </c>
      <c r="B11" s="5" t="n">
        <v>-118718</v>
      </c>
    </row>
    <row r="12">
      <c r="A12" s="4" t="inlineStr">
        <is>
          <t>Present value of minimum lease payments</t>
        </is>
      </c>
      <c r="B12" s="6" t="n">
        <v>8783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s>
  <sheetData>
    <row r="1">
      <c r="A1" s="1" t="inlineStr">
        <is>
          <t>Business Combinations (Details) - USD ($)</t>
        </is>
      </c>
      <c r="B1" s="2" t="inlineStr">
        <is>
          <t>1 Months Ended</t>
        </is>
      </c>
      <c r="C1" s="2" t="inlineStr">
        <is>
          <t>3 Months Ended</t>
        </is>
      </c>
      <c r="D1" s="2" t="inlineStr">
        <is>
          <t>6 Months Ended</t>
        </is>
      </c>
    </row>
    <row r="2">
      <c r="B2" s="2" t="inlineStr">
        <is>
          <t>Feb. 09, 2023</t>
        </is>
      </c>
      <c r="C2" s="2" t="inlineStr">
        <is>
          <t>Jun. 30, 2023</t>
        </is>
      </c>
      <c r="D2" s="2" t="inlineStr">
        <is>
          <t>Jun. 30, 2023</t>
        </is>
      </c>
    </row>
    <row r="3">
      <c r="A3" s="3" t="inlineStr">
        <is>
          <t>Business Combinations (Details) [Line Items]</t>
        </is>
      </c>
      <c r="B3" s="4" t="inlineStr">
        <is>
          <t xml:space="preserve"> </t>
        </is>
      </c>
      <c r="C3" s="4" t="inlineStr">
        <is>
          <t xml:space="preserve"> </t>
        </is>
      </c>
      <c r="D3" s="4" t="inlineStr">
        <is>
          <t xml:space="preserve"> </t>
        </is>
      </c>
    </row>
    <row r="4">
      <c r="A4" s="4" t="inlineStr">
        <is>
          <t>Cash of minus unpaid debt</t>
        </is>
      </c>
      <c r="B4" s="6" t="n">
        <v>4000000</v>
      </c>
      <c r="C4" s="4" t="inlineStr">
        <is>
          <t xml:space="preserve"> </t>
        </is>
      </c>
      <c r="D4" s="4" t="inlineStr">
        <is>
          <t xml:space="preserve"> </t>
        </is>
      </c>
    </row>
    <row r="5">
      <c r="A5" s="4" t="inlineStr">
        <is>
          <t>Aggregate principal amount</t>
        </is>
      </c>
      <c r="B5" s="6" t="n">
        <v>500000</v>
      </c>
      <c r="C5" s="4" t="inlineStr">
        <is>
          <t xml:space="preserve"> </t>
        </is>
      </c>
      <c r="D5" s="4" t="inlineStr">
        <is>
          <t xml:space="preserve"> </t>
        </is>
      </c>
    </row>
    <row r="6">
      <c r="A6" s="4" t="inlineStr">
        <is>
          <t>Fair value of the net assets</t>
        </is>
      </c>
      <c r="B6" s="4" t="inlineStr">
        <is>
          <t xml:space="preserve"> </t>
        </is>
      </c>
      <c r="C6" s="6" t="n">
        <v>7139861</v>
      </c>
      <c r="D6" s="6" t="n">
        <v>7139861</v>
      </c>
    </row>
    <row r="7">
      <c r="A7" s="4" t="inlineStr">
        <is>
          <t>Purchase gain</t>
        </is>
      </c>
      <c r="B7" s="4" t="inlineStr">
        <is>
          <t xml:space="preserve"> </t>
        </is>
      </c>
      <c r="C7" s="4" t="inlineStr">
        <is>
          <t xml:space="preserve"> </t>
        </is>
      </c>
      <c r="D7" s="5" t="n">
        <v>2639861</v>
      </c>
    </row>
    <row r="8">
      <c r="A8" s="4" t="inlineStr">
        <is>
          <t>Contributed revenue</t>
        </is>
      </c>
      <c r="B8" s="4" t="inlineStr">
        <is>
          <t xml:space="preserve"> </t>
        </is>
      </c>
      <c r="C8" s="6" t="n">
        <v>4494061</v>
      </c>
      <c r="D8" s="5" t="n">
        <v>7286773</v>
      </c>
    </row>
    <row r="9">
      <c r="A9" s="4" t="inlineStr">
        <is>
          <t>Net loss</t>
        </is>
      </c>
      <c r="B9" s="4" t="inlineStr">
        <is>
          <t xml:space="preserve"> </t>
        </is>
      </c>
      <c r="C9" s="4" t="inlineStr">
        <is>
          <t xml:space="preserve"> </t>
        </is>
      </c>
      <c r="D9" s="5" t="n">
        <v>622776</v>
      </c>
    </row>
    <row r="10">
      <c r="A10" s="4" t="inlineStr">
        <is>
          <t>Net income</t>
        </is>
      </c>
      <c r="B10" s="4" t="inlineStr">
        <is>
          <t xml:space="preserve"> </t>
        </is>
      </c>
      <c r="C10" s="4" t="inlineStr">
        <is>
          <t xml:space="preserve"> </t>
        </is>
      </c>
      <c r="D10" s="6" t="n">
        <v>1958661</v>
      </c>
    </row>
    <row r="11">
      <c r="A11" s="4" t="inlineStr">
        <is>
          <t>ICU Eyewear [Member]</t>
        </is>
      </c>
      <c r="B11" s="4" t="inlineStr">
        <is>
          <t xml:space="preserve"> </t>
        </is>
      </c>
      <c r="C11" s="4" t="inlineStr">
        <is>
          <t xml:space="preserve"> </t>
        </is>
      </c>
      <c r="D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row>
    <row r="13">
      <c r="A13" s="4" t="inlineStr">
        <is>
          <t>Percentage of secured promissory note</t>
        </is>
      </c>
      <c r="B13" s="11" t="n">
        <v>0.06</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he Net Assets Acquired</t>
        </is>
      </c>
      <c r="B1" s="2" t="inlineStr">
        <is>
          <t>6 Months Ended</t>
        </is>
      </c>
    </row>
    <row r="2">
      <c r="B2" s="2" t="inlineStr">
        <is>
          <t>Jun. 30, 2023 USD ($)</t>
        </is>
      </c>
    </row>
    <row r="3">
      <c r="A3" s="3" t="inlineStr">
        <is>
          <t>Provisional purchase consideration at preliminary fair value:</t>
        </is>
      </c>
      <c r="B3" s="4" t="inlineStr">
        <is>
          <t xml:space="preserve"> </t>
        </is>
      </c>
    </row>
    <row r="4">
      <c r="A4" s="4" t="inlineStr">
        <is>
          <t>Cash</t>
        </is>
      </c>
      <c r="B4" s="6" t="n">
        <v>4000000</v>
      </c>
    </row>
    <row r="5">
      <c r="A5" s="4" t="inlineStr">
        <is>
          <t>Notes payable</t>
        </is>
      </c>
      <c r="B5" s="5" t="n">
        <v>500000</v>
      </c>
    </row>
    <row r="6">
      <c r="A6" s="4" t="inlineStr">
        <is>
          <t>Amount of consideration</t>
        </is>
      </c>
      <c r="B6" s="5" t="n">
        <v>4500000</v>
      </c>
    </row>
    <row r="7">
      <c r="A7" s="3" t="inlineStr">
        <is>
          <t>Assets acquired and liabilities assumed at preliminary fair value</t>
        </is>
      </c>
      <c r="B7" s="4" t="inlineStr">
        <is>
          <t xml:space="preserve"> </t>
        </is>
      </c>
    </row>
    <row r="8">
      <c r="A8" s="4" t="inlineStr">
        <is>
          <t>Cash</t>
        </is>
      </c>
      <c r="B8" s="5" t="n">
        <v>329113</v>
      </c>
    </row>
    <row r="9">
      <c r="A9" s="4" t="inlineStr">
        <is>
          <t>Accounts receivable</t>
        </is>
      </c>
      <c r="B9" s="5" t="n">
        <v>1922052</v>
      </c>
    </row>
    <row r="10">
      <c r="A10" s="4" t="inlineStr">
        <is>
          <t>Inventory</t>
        </is>
      </c>
      <c r="B10" s="5" t="n">
        <v>9997332</v>
      </c>
    </row>
    <row r="11">
      <c r="A11" s="4" t="inlineStr">
        <is>
          <t>Prepaids and other current assets</t>
        </is>
      </c>
      <c r="B11" s="5" t="n">
        <v>79777</v>
      </c>
    </row>
    <row r="12">
      <c r="A12" s="4" t="inlineStr">
        <is>
          <t>Property and equipment</t>
        </is>
      </c>
      <c r="B12" s="5" t="n">
        <v>545670</v>
      </c>
    </row>
    <row r="13">
      <c r="A13" s="4" t="inlineStr">
        <is>
          <t>Other assets</t>
        </is>
      </c>
      <c r="B13" s="5" t="n">
        <v>74800</v>
      </c>
    </row>
    <row r="14">
      <c r="A14" s="4" t="inlineStr">
        <is>
          <t>Marketing related intangibles</t>
        </is>
      </c>
      <c r="B14" s="5" t="n">
        <v>308000</v>
      </c>
    </row>
    <row r="15">
      <c r="A15" s="4" t="inlineStr">
        <is>
          <t>Accounts payable and accrued expenses</t>
        </is>
      </c>
      <c r="B15" s="5" t="n">
        <v>-6116883</v>
      </c>
    </row>
    <row r="16">
      <c r="A16" s="4" t="inlineStr">
        <is>
          <t>Net tangible assets acquired</t>
        </is>
      </c>
      <c r="B16" s="5" t="n">
        <v>7139861</v>
      </c>
    </row>
    <row r="17">
      <c r="A17" s="4" t="inlineStr">
        <is>
          <t>Consideration paid</t>
        </is>
      </c>
      <c r="B17" s="5" t="n">
        <v>4500000</v>
      </c>
    </row>
    <row r="18">
      <c r="A18" s="4" t="inlineStr">
        <is>
          <t>Preliminary gain on bargain purchase</t>
        </is>
      </c>
      <c r="B18" s="6" t="n">
        <v>-26398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ATTRIBUTABLE TO COMMON SHAREHOLDERS - DILUTED</t>
        </is>
      </c>
      <c r="B4" s="8" t="n">
        <v>-0.76</v>
      </c>
      <c r="C4" s="8" t="n">
        <v>-0.28</v>
      </c>
      <c r="D4" s="8" t="n">
        <v>-1.04</v>
      </c>
      <c r="E4" s="8" t="n">
        <v>-1.1</v>
      </c>
    </row>
    <row r="5">
      <c r="A5" s="4" t="inlineStr">
        <is>
          <t>WEIGHTED-AVERAGE COMMON SHARES OUTSTANDING - DILUTED</t>
        </is>
      </c>
      <c r="B5" s="5" t="n">
        <v>5861137</v>
      </c>
      <c r="C5" s="5" t="n">
        <v>1248829</v>
      </c>
      <c r="D5" s="5" t="n">
        <v>5141836</v>
      </c>
      <c r="E5" s="5" t="n">
        <v>1239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Effect to Pro Forma Eve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ffect to Pro Forma Events [Abstract]</t>
        </is>
      </c>
      <c r="B3" s="4" t="inlineStr">
        <is>
          <t xml:space="preserve"> </t>
        </is>
      </c>
      <c r="C3" s="4" t="inlineStr">
        <is>
          <t xml:space="preserve"> </t>
        </is>
      </c>
      <c r="D3" s="4" t="inlineStr">
        <is>
          <t xml:space="preserve"> </t>
        </is>
      </c>
      <c r="E3" s="4" t="inlineStr">
        <is>
          <t xml:space="preserve"> </t>
        </is>
      </c>
    </row>
    <row r="4">
      <c r="A4" s="4" t="inlineStr">
        <is>
          <t>Revenues</t>
        </is>
      </c>
      <c r="B4" s="6" t="n">
        <v>19390739</v>
      </c>
      <c r="C4" s="6" t="n">
        <v>12891243</v>
      </c>
      <c r="D4" s="6" t="n">
        <v>36870614</v>
      </c>
      <c r="E4" s="6" t="n">
        <v>24965121</v>
      </c>
    </row>
    <row r="5">
      <c r="A5" s="4" t="inlineStr">
        <is>
          <t>Net loss</t>
        </is>
      </c>
      <c r="B5" s="5" t="n">
        <v>-3970036</v>
      </c>
      <c r="C5" s="5" t="n">
        <v>-147668</v>
      </c>
      <c r="D5" s="5" t="n">
        <v>-2942065</v>
      </c>
      <c r="E5" s="5" t="n">
        <v>-1074876</v>
      </c>
    </row>
    <row r="6">
      <c r="A6" s="4" t="inlineStr">
        <is>
          <t>Net loss attributable to common shareholders</t>
        </is>
      </c>
      <c r="B6" s="6" t="n">
        <v>-4469958</v>
      </c>
      <c r="C6" s="6" t="n">
        <v>-352733</v>
      </c>
      <c r="D6" s="6" t="n">
        <v>-5374799</v>
      </c>
      <c r="E6" s="6" t="n">
        <v>-1360978</v>
      </c>
    </row>
    <row r="7">
      <c r="A7" s="3" t="inlineStr">
        <is>
          <t>Loss per share attributable to common shareholders</t>
        </is>
      </c>
      <c r="B7" s="4" t="inlineStr">
        <is>
          <t xml:space="preserve"> </t>
        </is>
      </c>
      <c r="C7" s="4" t="inlineStr">
        <is>
          <t xml:space="preserve"> </t>
        </is>
      </c>
      <c r="D7" s="4" t="inlineStr">
        <is>
          <t xml:space="preserve"> </t>
        </is>
      </c>
      <c r="E7" s="4" t="inlineStr">
        <is>
          <t xml:space="preserve"> </t>
        </is>
      </c>
    </row>
    <row r="8">
      <c r="A8" s="4" t="inlineStr">
        <is>
          <t>Basic and diluted (in Dollars per share)</t>
        </is>
      </c>
      <c r="B8" s="8" t="n">
        <v>-0.76</v>
      </c>
      <c r="C8" s="8" t="n">
        <v>-0.28</v>
      </c>
      <c r="D8" s="8" t="n">
        <v>-1.05</v>
      </c>
      <c r="E8" s="9"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4" customWidth="1" min="6" max="6"/>
    <col width="80" customWidth="1" min="7" max="7"/>
  </cols>
  <sheetData>
    <row r="1">
      <c r="A1" s="1" t="inlineStr">
        <is>
          <t>Notes Payable (Details) - USD ($)</t>
        </is>
      </c>
      <c r="E1" s="2" t="inlineStr">
        <is>
          <t>1 Months Ended</t>
        </is>
      </c>
      <c r="G1" s="2" t="inlineStr">
        <is>
          <t>6 Months Ended</t>
        </is>
      </c>
    </row>
    <row r="2">
      <c r="B2" s="2" t="inlineStr">
        <is>
          <t>Mar. 31, 2023</t>
        </is>
      </c>
      <c r="C2" s="2" t="inlineStr">
        <is>
          <t>Feb. 09, 2023</t>
        </is>
      </c>
      <c r="D2" s="2" t="inlineStr">
        <is>
          <t>Feb. 03, 2023</t>
        </is>
      </c>
      <c r="E2" s="2" t="inlineStr">
        <is>
          <t>Apr. 30, 2023</t>
        </is>
      </c>
      <c r="F2" s="2" t="inlineStr">
        <is>
          <t>Feb. 22, 2023</t>
        </is>
      </c>
      <c r="G2" s="2" t="inlineStr">
        <is>
          <t>Jun. 30,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4039575</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12</v>
      </c>
    </row>
    <row r="6">
      <c r="A6" s="4" t="inlineStr">
        <is>
          <t>Increase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1</v>
      </c>
    </row>
    <row r="7">
      <c r="A7" s="4" t="inlineStr">
        <is>
          <t>Revolving loan</t>
        </is>
      </c>
      <c r="B7" s="4" t="inlineStr">
        <is>
          <t xml:space="preserve"> </t>
        </is>
      </c>
      <c r="C7" s="6" t="n">
        <v>5000000</v>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5" t="n">
        <v>5000000</v>
      </c>
      <c r="D8" s="4" t="inlineStr">
        <is>
          <t xml:space="preserve"> </t>
        </is>
      </c>
      <c r="E8" s="4" t="inlineStr">
        <is>
          <t xml:space="preserve"> </t>
        </is>
      </c>
      <c r="F8" s="4" t="inlineStr">
        <is>
          <t xml:space="preserve"> </t>
        </is>
      </c>
      <c r="G8" s="4" t="inlineStr">
        <is>
          <t xml:space="preserve"> </t>
        </is>
      </c>
    </row>
    <row r="9">
      <c r="A9" s="4" t="inlineStr">
        <is>
          <t>Advance received</t>
        </is>
      </c>
      <c r="B9" s="4" t="inlineStr">
        <is>
          <t xml:space="preserve"> </t>
        </is>
      </c>
      <c r="C9" s="5" t="n">
        <v>2063182</v>
      </c>
      <c r="D9" s="4" t="inlineStr">
        <is>
          <t xml:space="preserve"> </t>
        </is>
      </c>
      <c r="E9" s="4" t="inlineStr">
        <is>
          <t xml:space="preserve"> </t>
        </is>
      </c>
      <c r="F9" s="4" t="inlineStr">
        <is>
          <t xml:space="preserve"> </t>
        </is>
      </c>
      <c r="G9" s="4" t="inlineStr">
        <is>
          <t xml:space="preserve"> </t>
        </is>
      </c>
    </row>
    <row r="10">
      <c r="A10" s="4" t="inlineStr">
        <is>
          <t>Repay amount</t>
        </is>
      </c>
      <c r="B10" s="4" t="inlineStr">
        <is>
          <t xml:space="preserve"> </t>
        </is>
      </c>
      <c r="C10" s="5" t="n">
        <v>1963182</v>
      </c>
      <c r="D10" s="4" t="inlineStr">
        <is>
          <t xml:space="preserve"> </t>
        </is>
      </c>
      <c r="E10" s="4" t="inlineStr">
        <is>
          <t xml:space="preserve"> </t>
        </is>
      </c>
      <c r="F10" s="4" t="inlineStr">
        <is>
          <t xml:space="preserve"> </t>
        </is>
      </c>
      <c r="G10" s="4" t="inlineStr">
        <is>
          <t xml:space="preserve"> </t>
        </is>
      </c>
    </row>
    <row r="11">
      <c r="A11" s="4" t="inlineStr">
        <is>
          <t>Lender fe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row>
    <row r="12">
      <c r="A12" s="4" t="inlineStr">
        <is>
          <t>Description of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t>
        </is>
      </c>
    </row>
    <row r="13">
      <c r="A13" s="4" t="inlineStr">
        <is>
          <t>Excess borrowers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row>
    <row r="14">
      <c r="A14" s="4" t="inlineStr">
        <is>
          <t>Excess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1</v>
      </c>
    </row>
    <row r="16">
      <c r="A16" s="4" t="inlineStr">
        <is>
          <t>Aggregate of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15605</v>
      </c>
    </row>
    <row r="17">
      <c r="A17" s="4" t="inlineStr">
        <is>
          <t>Purchase of common shares</t>
        </is>
      </c>
      <c r="B17" s="4" t="inlineStr">
        <is>
          <t xml:space="preserve"> </t>
        </is>
      </c>
      <c r="C17" s="4" t="inlineStr">
        <is>
          <t xml:space="preserve"> </t>
        </is>
      </c>
      <c r="D17" s="6" t="n">
        <v>892</v>
      </c>
      <c r="E17" s="4" t="inlineStr">
        <is>
          <t xml:space="preserve"> </t>
        </is>
      </c>
      <c r="F17" s="4" t="inlineStr">
        <is>
          <t xml:space="preserve"> </t>
        </is>
      </c>
      <c r="G17" s="4" t="inlineStr">
        <is>
          <t xml:space="preserve"> </t>
        </is>
      </c>
    </row>
    <row r="18">
      <c r="A18" s="4" t="inlineStr">
        <is>
          <t>Aggregate of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03316</v>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6" t="n">
        <v>3549518</v>
      </c>
    </row>
    <row r="20">
      <c r="A20" s="4" t="inlineStr">
        <is>
          <t>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6</v>
      </c>
    </row>
    <row r="21">
      <c r="A21" s="4" t="inlineStr">
        <is>
          <t>Principal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5</v>
      </c>
    </row>
    <row r="22">
      <c r="A22" s="4" t="inlineStr">
        <is>
          <t>Conversion price (in Dollars per share)</t>
        </is>
      </c>
      <c r="B22" s="4" t="inlineStr">
        <is>
          <t xml:space="preserve"> </t>
        </is>
      </c>
      <c r="C22" s="4" t="inlineStr">
        <is>
          <t xml:space="preserve"> </t>
        </is>
      </c>
      <c r="D22" s="4" t="inlineStr">
        <is>
          <t xml:space="preserve"> </t>
        </is>
      </c>
      <c r="E22" s="12" t="n">
        <v>0.5948</v>
      </c>
      <c r="F22" s="4" t="inlineStr">
        <is>
          <t xml:space="preserve"> </t>
        </is>
      </c>
      <c r="G22" s="9" t="n">
        <v>4.2</v>
      </c>
    </row>
    <row r="23">
      <c r="A23" s="4" t="inlineStr">
        <is>
          <t>Conversion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8</v>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6" t="n">
        <v>2557575</v>
      </c>
      <c r="D26" s="6" t="n">
        <v>604000</v>
      </c>
      <c r="E26" s="4" t="inlineStr">
        <is>
          <t xml:space="preserve"> </t>
        </is>
      </c>
      <c r="F26" s="6" t="n">
        <v>878000</v>
      </c>
      <c r="G26" s="4" t="inlineStr">
        <is>
          <t xml:space="preserve"> </t>
        </is>
      </c>
    </row>
    <row r="27">
      <c r="A27" s="4" t="inlineStr">
        <is>
          <t>Common shares (in Shares)</t>
        </is>
      </c>
      <c r="B27" s="4" t="inlineStr">
        <is>
          <t xml:space="preserve"> </t>
        </is>
      </c>
      <c r="C27" s="5" t="n">
        <v>532827</v>
      </c>
      <c r="D27" s="5" t="n">
        <v>125833</v>
      </c>
      <c r="E27" s="4" t="inlineStr">
        <is>
          <t xml:space="preserve"> </t>
        </is>
      </c>
      <c r="F27" s="5" t="n">
        <v>182917</v>
      </c>
      <c r="G27" s="4" t="inlineStr">
        <is>
          <t xml:space="preserve"> </t>
        </is>
      </c>
    </row>
    <row r="28">
      <c r="A28" s="4" t="inlineStr">
        <is>
          <t>Exercise price per share (in Dollars per share)</t>
        </is>
      </c>
      <c r="B28" s="4" t="inlineStr">
        <is>
          <t xml:space="preserve"> </t>
        </is>
      </c>
      <c r="C28" s="9" t="n">
        <v>4.2</v>
      </c>
      <c r="D28" s="9" t="n">
        <v>4.2</v>
      </c>
      <c r="E28" s="13" t="n">
        <v>0.5948</v>
      </c>
      <c r="F28" s="9" t="n">
        <v>4.2</v>
      </c>
      <c r="G28" s="4" t="inlineStr">
        <is>
          <t xml:space="preserve"> </t>
        </is>
      </c>
    </row>
    <row r="29">
      <c r="A29" s="4" t="inlineStr">
        <is>
          <t>Total cash proceeds</t>
        </is>
      </c>
      <c r="B29" s="4" t="inlineStr">
        <is>
          <t xml:space="preserve"> </t>
        </is>
      </c>
      <c r="C29" s="6" t="n">
        <v>2271818</v>
      </c>
      <c r="D29" s="6" t="n">
        <v>540000</v>
      </c>
      <c r="E29" s="4" t="inlineStr">
        <is>
          <t xml:space="preserve"> </t>
        </is>
      </c>
      <c r="F29" s="6" t="n">
        <v>737700</v>
      </c>
      <c r="G29" s="4" t="inlineStr">
        <is>
          <t xml:space="preserve"> </t>
        </is>
      </c>
    </row>
    <row r="30">
      <c r="A30" s="4" t="inlineStr">
        <is>
          <t>Aggregate of common shares (in Shares)</t>
        </is>
      </c>
      <c r="B30" s="4" t="inlineStr">
        <is>
          <t xml:space="preserve"> </t>
        </is>
      </c>
      <c r="C30" s="5" t="n">
        <v>289772</v>
      </c>
      <c r="D30" s="5" t="n">
        <v>125833</v>
      </c>
      <c r="E30" s="4" t="inlineStr">
        <is>
          <t xml:space="preserve"> </t>
        </is>
      </c>
      <c r="F30" s="4" t="inlineStr">
        <is>
          <t xml:space="preserve"> </t>
        </is>
      </c>
      <c r="G30" s="4" t="inlineStr">
        <is>
          <t xml:space="preserve"> </t>
        </is>
      </c>
    </row>
    <row r="31">
      <c r="A31" s="4" t="inlineStr">
        <is>
          <t>Purchase of common shares</t>
        </is>
      </c>
      <c r="B31" s="4" t="inlineStr">
        <is>
          <t xml:space="preserve"> </t>
        </is>
      </c>
      <c r="C31" s="6" t="n">
        <v>243055</v>
      </c>
      <c r="D31" s="4" t="inlineStr">
        <is>
          <t xml:space="preserve"> </t>
        </is>
      </c>
      <c r="E31" s="4" t="inlineStr">
        <is>
          <t xml:space="preserve"> </t>
        </is>
      </c>
      <c r="F31" s="6" t="n">
        <v>198343</v>
      </c>
      <c r="G31" s="4" t="inlineStr">
        <is>
          <t xml:space="preserve"> </t>
        </is>
      </c>
    </row>
    <row r="32">
      <c r="A32" s="4" t="inlineStr">
        <is>
          <t>Exercise price (in Dollars per share)</t>
        </is>
      </c>
      <c r="B32" s="4" t="inlineStr">
        <is>
          <t xml:space="preserve"> </t>
        </is>
      </c>
      <c r="C32" s="8" t="n">
        <v>0.01</v>
      </c>
      <c r="D32" s="4" t="inlineStr">
        <is>
          <t xml:space="preserve"> </t>
        </is>
      </c>
      <c r="E32" s="4" t="inlineStr">
        <is>
          <t xml:space="preserve"> </t>
        </is>
      </c>
      <c r="F32" s="8" t="n">
        <v>0.01</v>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0.03</v>
      </c>
    </row>
    <row r="36">
      <c r="A36" s="4" t="inlineStr">
        <is>
          <t>Cabin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724</v>
      </c>
    </row>
    <row r="39">
      <c r="A39" s="4" t="inlineStr">
        <is>
          <t>Sale of future receivables</t>
        </is>
      </c>
      <c r="B39" s="6" t="n">
        <v>196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cash proceeds</t>
        </is>
      </c>
      <c r="B40" s="5" t="n">
        <v>141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amount</t>
        </is>
      </c>
      <c r="B41" s="6" t="n">
        <v>39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discount amount</t>
        </is>
      </c>
      <c r="B42" s="4" t="inlineStr">
        <is>
          <t xml:space="preserve"> </t>
        </is>
      </c>
      <c r="C42" s="4" t="inlineStr">
        <is>
          <t xml:space="preserve"> </t>
        </is>
      </c>
      <c r="D42" s="4" t="inlineStr">
        <is>
          <t xml:space="preserve"> </t>
        </is>
      </c>
      <c r="E42" s="4" t="inlineStr">
        <is>
          <t xml:space="preserve"> </t>
        </is>
      </c>
      <c r="F42" s="4" t="inlineStr">
        <is>
          <t xml:space="preserve"> </t>
        </is>
      </c>
      <c r="G42" s="6" t="n">
        <v>555000</v>
      </c>
    </row>
    <row r="43">
      <c r="A43" s="4" t="inlineStr">
        <is>
          <t>6% Subordinated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ordinated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11" t="n">
        <v>0.06</v>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500000</v>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06</v>
      </c>
    </row>
    <row r="48">
      <c r="A48" s="4" t="inlineStr">
        <is>
          <t>J.H. Darbie &amp; C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per share (in Dollars per share)</t>
        </is>
      </c>
      <c r="B50" s="4" t="inlineStr">
        <is>
          <t xml:space="preserve"> </t>
        </is>
      </c>
      <c r="C50" s="4" t="inlineStr">
        <is>
          <t xml:space="preserve"> </t>
        </is>
      </c>
      <c r="D50" s="4" t="inlineStr">
        <is>
          <t xml:space="preserve"> </t>
        </is>
      </c>
      <c r="E50" s="13" t="n">
        <v>0.5948</v>
      </c>
      <c r="F50" s="4" t="inlineStr">
        <is>
          <t xml:space="preserve"> </t>
        </is>
      </c>
      <c r="G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8" t="n">
        <v>5.25</v>
      </c>
      <c r="G51" s="4" t="inlineStr">
        <is>
          <t xml:space="preserve"> </t>
        </is>
      </c>
    </row>
    <row r="52">
      <c r="A52" s="4" t="inlineStr">
        <is>
          <t>J.H. Darbie &amp; Co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per share (in Dollars per share)</t>
        </is>
      </c>
      <c r="B54" s="4" t="inlineStr">
        <is>
          <t xml:space="preserve"> </t>
        </is>
      </c>
      <c r="C54" s="4" t="inlineStr">
        <is>
          <t xml:space="preserve"> </t>
        </is>
      </c>
      <c r="D54" s="4" t="inlineStr">
        <is>
          <t xml:space="preserve"> </t>
        </is>
      </c>
      <c r="E54" s="12" t="n">
        <v>0.5948</v>
      </c>
      <c r="F54" s="4" t="inlineStr">
        <is>
          <t xml:space="preserve"> </t>
        </is>
      </c>
      <c r="G54" s="4" t="inlineStr">
        <is>
          <t xml:space="preserve"> </t>
        </is>
      </c>
    </row>
    <row r="55">
      <c r="A55" s="4" t="inlineStr">
        <is>
          <t>Purchase of common shares</t>
        </is>
      </c>
      <c r="B55" s="4" t="inlineStr">
        <is>
          <t xml:space="preserve"> </t>
        </is>
      </c>
      <c r="C55" s="6" t="n">
        <v>11923</v>
      </c>
      <c r="D55" s="6" t="n">
        <v>892</v>
      </c>
      <c r="E55" s="4" t="inlineStr">
        <is>
          <t xml:space="preserve"> </t>
        </is>
      </c>
      <c r="F55" s="6" t="n">
        <v>7526</v>
      </c>
      <c r="G55" s="4" t="inlineStr">
        <is>
          <t xml:space="preserve"> </t>
        </is>
      </c>
    </row>
    <row r="56">
      <c r="A56" s="4" t="inlineStr">
        <is>
          <t>Exercise price (in Dollars per share)</t>
        </is>
      </c>
      <c r="B56" s="4" t="inlineStr">
        <is>
          <t xml:space="preserve"> </t>
        </is>
      </c>
      <c r="C56" s="8" t="n">
        <v>5.25</v>
      </c>
      <c r="D56" s="8" t="n">
        <v>5.25</v>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s>
  <sheetData>
    <row r="1">
      <c r="A1" s="1" t="inlineStr">
        <is>
          <t>Related Parties (Details) - USD ($)</t>
        </is>
      </c>
      <c r="H1" s="2" t="inlineStr">
        <is>
          <t>3 Months Ended</t>
        </is>
      </c>
      <c r="J1" s="2" t="inlineStr">
        <is>
          <t>6 Months Ended</t>
        </is>
      </c>
    </row>
    <row r="2">
      <c r="B2" s="2" t="inlineStr">
        <is>
          <t>Apr. 05, 2023</t>
        </is>
      </c>
      <c r="C2" s="2" t="inlineStr">
        <is>
          <t>Oct. 01, 2022</t>
        </is>
      </c>
      <c r="D2" s="2" t="inlineStr">
        <is>
          <t>Jul. 26, 2022</t>
        </is>
      </c>
      <c r="E2" s="2" t="inlineStr">
        <is>
          <t>Sep. 30, 2020</t>
        </is>
      </c>
      <c r="F2" s="2" t="inlineStr">
        <is>
          <t>Sep. 01, 2020</t>
        </is>
      </c>
      <c r="G2" s="2" t="inlineStr">
        <is>
          <t>Apr. 15, 2013</t>
        </is>
      </c>
      <c r="H2" s="2" t="inlineStr">
        <is>
          <t>Jun. 30, 2023</t>
        </is>
      </c>
      <c r="I2" s="2" t="inlineStr">
        <is>
          <t>Jun. 30, 2022</t>
        </is>
      </c>
      <c r="J2" s="2" t="inlineStr">
        <is>
          <t>Jun. 30, 2023</t>
        </is>
      </c>
      <c r="K2" s="2" t="inlineStr">
        <is>
          <t>Jun. 30, 2022</t>
        </is>
      </c>
      <c r="L2" s="2" t="inlineStr">
        <is>
          <t>May 16, 2023</t>
        </is>
      </c>
      <c r="M2" s="2" t="inlineStr">
        <is>
          <t>Feb. 09, 2023</t>
        </is>
      </c>
      <c r="N2" s="2" t="inlineStr">
        <is>
          <t>Feb. 03, 2023</t>
        </is>
      </c>
      <c r="O2" s="2" t="inlineStr">
        <is>
          <t>Dec. 31,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6" t="n">
        <v>12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note amount</t>
        </is>
      </c>
      <c r="B5" s="4" t="inlineStr">
        <is>
          <t xml:space="preserve"> </t>
        </is>
      </c>
      <c r="C5" s="4" t="inlineStr">
        <is>
          <t xml:space="preserve"> </t>
        </is>
      </c>
      <c r="D5" s="6" t="n">
        <v>7972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0552</v>
      </c>
      <c r="M6" s="5" t="n">
        <v>289772</v>
      </c>
      <c r="N6" s="5" t="n">
        <v>125833</v>
      </c>
      <c r="O6" s="4" t="inlineStr">
        <is>
          <t xml:space="preserve"> </t>
        </is>
      </c>
    </row>
    <row r="7">
      <c r="A7" s="4" t="inlineStr">
        <is>
          <t>Conversion price per share (in Dollars per share)</t>
        </is>
      </c>
      <c r="B7" s="4" t="inlineStr">
        <is>
          <t xml:space="preserve"> </t>
        </is>
      </c>
      <c r="C7" s="4" t="inlineStr">
        <is>
          <t xml:space="preserve"> </t>
        </is>
      </c>
      <c r="D7" s="9" t="n">
        <v>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tinguishment debt amount</t>
        </is>
      </c>
      <c r="B8" s="4" t="inlineStr">
        <is>
          <t xml:space="preserve"> </t>
        </is>
      </c>
      <c r="C8" s="4" t="inlineStr">
        <is>
          <t xml:space="preserve"> </t>
        </is>
      </c>
      <c r="D8" s="6" t="n">
        <v>3037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reed to pay</t>
        </is>
      </c>
      <c r="B9" s="6" t="n">
        <v>642544</v>
      </c>
      <c r="C9" s="6" t="n">
        <v>5587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nage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6" t="n">
        <v>0</v>
      </c>
      <c r="L11" s="4" t="inlineStr">
        <is>
          <t xml:space="preserve"> </t>
        </is>
      </c>
      <c r="M11" s="4" t="inlineStr">
        <is>
          <t xml:space="preserve"> </t>
        </is>
      </c>
      <c r="N11" s="4" t="inlineStr">
        <is>
          <t xml:space="preserve"> </t>
        </is>
      </c>
      <c r="O11" s="4" t="inlineStr">
        <is>
          <t xml:space="preserve"> </t>
        </is>
      </c>
    </row>
    <row r="12">
      <c r="A12" s="4" t="inlineStr">
        <is>
          <t>Expensed manage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0</v>
      </c>
      <c r="I12" s="4" t="inlineStr">
        <is>
          <t xml:space="preserve"> </t>
        </is>
      </c>
      <c r="J12" s="5" t="n">
        <v>75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0</v>
      </c>
      <c r="I13" s="5" t="n">
        <v>275000</v>
      </c>
      <c r="J13" s="5" t="n">
        <v>625000</v>
      </c>
      <c r="K13" s="5" t="n">
        <v>550000</v>
      </c>
      <c r="L13" s="4" t="inlineStr">
        <is>
          <t xml:space="preserve"> </t>
        </is>
      </c>
      <c r="M13" s="4" t="inlineStr">
        <is>
          <t xml:space="preserve"> </t>
        </is>
      </c>
      <c r="N13" s="4" t="inlineStr">
        <is>
          <t xml:space="preserve"> </t>
        </is>
      </c>
      <c r="O13" s="4" t="inlineStr">
        <is>
          <t xml:space="preserve"> </t>
        </is>
      </c>
    </row>
    <row r="14">
      <c r="A14" s="4" t="inlineStr">
        <is>
          <t>Lease agreement, description</t>
        </is>
      </c>
      <c r="B14" s="4" t="inlineStr">
        <is>
          <t xml:space="preserve"> </t>
        </is>
      </c>
      <c r="C14" s="4" t="inlineStr">
        <is>
          <t xml:space="preserve"> </t>
        </is>
      </c>
      <c r="D14" s="4" t="inlineStr">
        <is>
          <t xml:space="preserve"> </t>
        </is>
      </c>
      <c r="E14" s="4" t="inlineStr">
        <is>
          <t xml:space="preserve"> </t>
        </is>
      </c>
      <c r="F14" s="4" t="inlineStr">
        <is>
          <t>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lated party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777</v>
      </c>
      <c r="I15" s="5" t="n">
        <v>43553</v>
      </c>
      <c r="J15" s="5" t="n">
        <v>21777</v>
      </c>
      <c r="K15" s="5" t="n">
        <v>43553</v>
      </c>
      <c r="L15" s="4" t="inlineStr">
        <is>
          <t xml:space="preserve"> </t>
        </is>
      </c>
      <c r="M15" s="4" t="inlineStr">
        <is>
          <t xml:space="preserve"> </t>
        </is>
      </c>
      <c r="N15" s="4" t="inlineStr">
        <is>
          <t xml:space="preserve"> </t>
        </is>
      </c>
      <c r="O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hares (in Shares)</t>
        </is>
      </c>
      <c r="B18" s="4" t="inlineStr">
        <is>
          <t xml:space="preserve"> </t>
        </is>
      </c>
      <c r="C18" s="4" t="inlineStr">
        <is>
          <t xml:space="preserve"> </t>
        </is>
      </c>
      <c r="D18" s="5" t="n">
        <v>1898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na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ated party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4928</v>
      </c>
      <c r="I21" s="4" t="inlineStr">
        <is>
          <t xml:space="preserve"> </t>
        </is>
      </c>
      <c r="J21" s="6" t="n">
        <v>74928</v>
      </c>
      <c r="K21" s="4" t="inlineStr">
        <is>
          <t xml:space="preserve"> </t>
        </is>
      </c>
      <c r="L21" s="4" t="inlineStr">
        <is>
          <t xml:space="preserve"> </t>
        </is>
      </c>
      <c r="M21" s="4" t="inlineStr">
        <is>
          <t xml:space="preserve"> </t>
        </is>
      </c>
      <c r="N21" s="4" t="inlineStr">
        <is>
          <t xml:space="preserve"> </t>
        </is>
      </c>
      <c r="O21" s="6" t="n">
        <v>74928</v>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sie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pensed manage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v>
      </c>
      <c r="I27" s="5" t="n">
        <v>150000</v>
      </c>
      <c r="J27" s="6" t="n">
        <v>75000</v>
      </c>
      <c r="K27" s="5" t="n">
        <v>150000</v>
      </c>
      <c r="L27" s="4" t="inlineStr">
        <is>
          <t xml:space="preserve"> </t>
        </is>
      </c>
      <c r="M27" s="4" t="inlineStr">
        <is>
          <t xml:space="preserve"> </t>
        </is>
      </c>
      <c r="N27" s="4" t="inlineStr">
        <is>
          <t xml:space="preserve"> </t>
        </is>
      </c>
      <c r="O27" s="4" t="inlineStr">
        <is>
          <t xml:space="preserve"> </t>
        </is>
      </c>
    </row>
    <row r="28">
      <c r="A28" s="4" t="inlineStr">
        <is>
          <t>Cabin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nsed 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5" t="n">
        <v>250000</v>
      </c>
      <c r="J30" s="5" t="n">
        <v>125000</v>
      </c>
      <c r="K30" s="5" t="n">
        <v>250000</v>
      </c>
      <c r="L30" s="4" t="inlineStr">
        <is>
          <t xml:space="preserve"> </t>
        </is>
      </c>
      <c r="M30" s="4" t="inlineStr">
        <is>
          <t xml:space="preserve"> </t>
        </is>
      </c>
      <c r="N30" s="4" t="inlineStr">
        <is>
          <t xml:space="preserve"> </t>
        </is>
      </c>
      <c r="O30" s="4" t="inlineStr">
        <is>
          <t xml:space="preserve"> </t>
        </is>
      </c>
    </row>
    <row r="31">
      <c r="A31" s="4" t="inlineStr">
        <is>
          <t>Wol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pensed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v>
      </c>
      <c r="I33" s="6" t="n">
        <v>150000</v>
      </c>
      <c r="J33" s="5" t="n">
        <v>75000</v>
      </c>
      <c r="K33" s="6" t="n">
        <v>150000</v>
      </c>
      <c r="L33" s="4" t="inlineStr">
        <is>
          <t xml:space="preserve"> </t>
        </is>
      </c>
      <c r="M33" s="4" t="inlineStr">
        <is>
          <t xml:space="preserve"> </t>
        </is>
      </c>
      <c r="N33" s="4" t="inlineStr">
        <is>
          <t xml:space="preserve"> </t>
        </is>
      </c>
      <c r="O33" s="4" t="inlineStr">
        <is>
          <t xml:space="preserve"> </t>
        </is>
      </c>
    </row>
    <row r="34">
      <c r="A34" s="4" t="inlineStr">
        <is>
          <t>Adva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lated party adv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8834</v>
      </c>
      <c r="I36" s="4" t="inlineStr">
        <is>
          <t xml:space="preserve"> </t>
        </is>
      </c>
      <c r="J36" s="6" t="n">
        <v>118834</v>
      </c>
      <c r="K36" s="4" t="inlineStr">
        <is>
          <t xml:space="preserve"> </t>
        </is>
      </c>
      <c r="L36" s="4" t="inlineStr">
        <is>
          <t xml:space="preserve"> </t>
        </is>
      </c>
      <c r="M36" s="4" t="inlineStr">
        <is>
          <t xml:space="preserve"> </t>
        </is>
      </c>
      <c r="N36" s="4" t="inlineStr">
        <is>
          <t xml:space="preserve"> </t>
        </is>
      </c>
      <c r="O36" s="6" t="n">
        <v>118834</v>
      </c>
    </row>
  </sheetData>
  <mergeCells count="3">
    <mergeCell ref="A1:A2"/>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3" customWidth="1" min="16" max="16"/>
    <col width="13" customWidth="1" min="17" max="17"/>
    <col width="14" customWidth="1" min="18" max="18"/>
    <col width="14" customWidth="1" min="19" max="19"/>
    <col width="14" customWidth="1" min="20" max="20"/>
  </cols>
  <sheetData>
    <row r="1">
      <c r="A1" s="1" t="inlineStr">
        <is>
          <t>Shareholders’ Equity (Details) - USD ($)</t>
        </is>
      </c>
      <c r="G1" s="2" t="inlineStr">
        <is>
          <t>1 Months Ended</t>
        </is>
      </c>
      <c r="K1" s="2" t="inlineStr">
        <is>
          <t>3 Months Ended</t>
        </is>
      </c>
      <c r="N1" s="2" t="inlineStr">
        <is>
          <t>6 Months Ended</t>
        </is>
      </c>
    </row>
    <row r="2">
      <c r="B2" s="2" t="inlineStr">
        <is>
          <t>May 15, 2023</t>
        </is>
      </c>
      <c r="C2" s="2" t="inlineStr">
        <is>
          <t>Feb. 09, 2023</t>
        </is>
      </c>
      <c r="D2" s="2" t="inlineStr">
        <is>
          <t>Feb. 03, 2023</t>
        </is>
      </c>
      <c r="E2" s="2" t="inlineStr">
        <is>
          <t>Jan. 30, 2023</t>
        </is>
      </c>
      <c r="F2" s="2" t="inlineStr">
        <is>
          <t>Jan. 03, 2023</t>
        </is>
      </c>
      <c r="G2" s="2" t="inlineStr">
        <is>
          <t>May 31, 2023</t>
        </is>
      </c>
      <c r="H2" s="2" t="inlineStr">
        <is>
          <t>May 17, 2023</t>
        </is>
      </c>
      <c r="I2" s="2" t="inlineStr">
        <is>
          <t>Apr. 30, 2023</t>
        </is>
      </c>
      <c r="J2" s="2" t="inlineStr">
        <is>
          <t>Feb. 22, 2023</t>
        </is>
      </c>
      <c r="K2" s="2" t="inlineStr">
        <is>
          <t>Jun. 30, 2023</t>
        </is>
      </c>
      <c r="L2" s="2" t="inlineStr">
        <is>
          <t>Mar. 31, 2023</t>
        </is>
      </c>
      <c r="M2" s="2" t="inlineStr">
        <is>
          <t>Mar. 31, 2022</t>
        </is>
      </c>
      <c r="N2" s="2" t="inlineStr">
        <is>
          <t>Jun. 30, 2023</t>
        </is>
      </c>
      <c r="O2" s="2" t="inlineStr">
        <is>
          <t>Jun. 30, 2022</t>
        </is>
      </c>
      <c r="P2" s="2" t="inlineStr">
        <is>
          <t>May 16, 2023</t>
        </is>
      </c>
      <c r="Q2" s="2" t="inlineStr">
        <is>
          <t>May 04, 2023</t>
        </is>
      </c>
      <c r="R2" s="2" t="inlineStr">
        <is>
          <t>Feb. 13, 2023</t>
        </is>
      </c>
      <c r="S2" s="2" t="inlineStr">
        <is>
          <t>Dec. 31, 2022</t>
        </is>
      </c>
      <c r="T2" s="2" t="inlineStr">
        <is>
          <t>Jul. 26,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dividends (in Dollars)</t>
        </is>
      </c>
      <c r="B4" s="4" t="inlineStr">
        <is>
          <t xml:space="preserve"> </t>
        </is>
      </c>
      <c r="C4" s="4" t="inlineStr">
        <is>
          <t xml:space="preserve"> </t>
        </is>
      </c>
      <c r="D4" s="4" t="inlineStr">
        <is>
          <t xml:space="preserve"> </t>
        </is>
      </c>
      <c r="E4" s="6" t="n">
        <v>152668</v>
      </c>
      <c r="F4" s="4" t="inlineStr">
        <is>
          <t xml:space="preserve"> </t>
        </is>
      </c>
      <c r="G4" s="4" t="inlineStr">
        <is>
          <t xml:space="preserve"> </t>
        </is>
      </c>
      <c r="H4" s="4" t="inlineStr">
        <is>
          <t xml:space="preserve"> </t>
        </is>
      </c>
      <c r="I4" s="6" t="n">
        <v>1112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ed aggregate shares</t>
        </is>
      </c>
      <c r="B5" s="4" t="inlineStr">
        <is>
          <t xml:space="preserve"> </t>
        </is>
      </c>
      <c r="C5" s="5" t="n">
        <v>415605</v>
      </c>
      <c r="D5" s="5" t="n">
        <v>415605</v>
      </c>
      <c r="E5" s="5" t="n">
        <v>99505</v>
      </c>
      <c r="F5" s="4" t="inlineStr">
        <is>
          <t xml:space="preserve"> </t>
        </is>
      </c>
      <c r="G5" s="4" t="inlineStr">
        <is>
          <t xml:space="preserve"> </t>
        </is>
      </c>
      <c r="H5" s="4" t="inlineStr">
        <is>
          <t xml:space="preserve"> </t>
        </is>
      </c>
      <c r="I5" s="5" t="n">
        <v>1870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ggregate of common shares</t>
        </is>
      </c>
      <c r="B6" s="4" t="inlineStr">
        <is>
          <t xml:space="preserve"> </t>
        </is>
      </c>
      <c r="C6" s="5" t="n">
        <v>289772</v>
      </c>
      <c r="D6" s="5" t="n">
        <v>1258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30552</v>
      </c>
      <c r="Q6" s="4" t="inlineStr">
        <is>
          <t xml:space="preserve"> </t>
        </is>
      </c>
      <c r="R6" s="4" t="inlineStr">
        <is>
          <t xml:space="preserve"> </t>
        </is>
      </c>
      <c r="S6" s="4" t="inlineStr">
        <is>
          <t xml:space="preserve"> </t>
        </is>
      </c>
      <c r="T6" s="4" t="inlineStr">
        <is>
          <t xml:space="preserve"> </t>
        </is>
      </c>
    </row>
    <row r="7">
      <c r="A7" s="4" t="inlineStr">
        <is>
          <t>Common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000</v>
      </c>
      <c r="L7" s="4" t="inlineStr">
        <is>
          <t xml:space="preserve"> </t>
        </is>
      </c>
      <c r="M7" s="4" t="inlineStr">
        <is>
          <t xml:space="preserve"> </t>
        </is>
      </c>
      <c r="N7" s="5" t="n">
        <v>500000000</v>
      </c>
      <c r="O7" s="4" t="inlineStr">
        <is>
          <t xml:space="preserve"> </t>
        </is>
      </c>
      <c r="P7" s="4" t="inlineStr">
        <is>
          <t xml:space="preserve"> </t>
        </is>
      </c>
      <c r="Q7" s="4" t="inlineStr">
        <is>
          <t xml:space="preserve"> </t>
        </is>
      </c>
      <c r="R7" s="4" t="inlineStr">
        <is>
          <t xml:space="preserve"> </t>
        </is>
      </c>
      <c r="S7" s="5" t="n">
        <v>500000000</v>
      </c>
      <c r="T7" s="4" t="inlineStr">
        <is>
          <t xml:space="preserve"> </t>
        </is>
      </c>
    </row>
    <row r="8">
      <c r="A8" s="4" t="inlineStr">
        <is>
          <t>Comm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018670</v>
      </c>
      <c r="L8" s="4" t="inlineStr">
        <is>
          <t xml:space="preserve"> </t>
        </is>
      </c>
      <c r="M8" s="4" t="inlineStr">
        <is>
          <t xml:space="preserve"> </t>
        </is>
      </c>
      <c r="N8" s="5" t="n">
        <v>7018670</v>
      </c>
      <c r="O8" s="4" t="inlineStr">
        <is>
          <t xml:space="preserve"> </t>
        </is>
      </c>
      <c r="P8" s="4" t="inlineStr">
        <is>
          <t xml:space="preserve"> </t>
        </is>
      </c>
      <c r="Q8" s="4" t="inlineStr">
        <is>
          <t xml:space="preserve"> </t>
        </is>
      </c>
      <c r="R8" s="4" t="inlineStr">
        <is>
          <t xml:space="preserve"> </t>
        </is>
      </c>
      <c r="S8" s="5" t="n">
        <v>4079137</v>
      </c>
      <c r="T8" s="4" t="inlineStr">
        <is>
          <t xml:space="preserve"> </t>
        </is>
      </c>
    </row>
    <row r="9">
      <c r="A9" s="4" t="inlineStr">
        <is>
          <t>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18670</v>
      </c>
      <c r="L9" s="4" t="inlineStr">
        <is>
          <t xml:space="preserve"> </t>
        </is>
      </c>
      <c r="M9" s="4" t="inlineStr">
        <is>
          <t xml:space="preserve"> </t>
        </is>
      </c>
      <c r="N9" s="5" t="n">
        <v>7018670</v>
      </c>
      <c r="O9" s="4" t="inlineStr">
        <is>
          <t xml:space="preserve"> </t>
        </is>
      </c>
      <c r="P9" s="4" t="inlineStr">
        <is>
          <t xml:space="preserve"> </t>
        </is>
      </c>
      <c r="Q9" s="4" t="inlineStr">
        <is>
          <t xml:space="preserve"> </t>
        </is>
      </c>
      <c r="R9" s="4" t="inlineStr">
        <is>
          <t xml:space="preserve"> </t>
        </is>
      </c>
      <c r="S9" s="5" t="n">
        <v>4079137</v>
      </c>
      <c r="T9" s="4" t="inlineStr">
        <is>
          <t xml:space="preserve"> </t>
        </is>
      </c>
    </row>
    <row r="10">
      <c r="A10" s="4" t="inlineStr">
        <is>
          <t>Weighted average price common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ed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93605</v>
      </c>
      <c r="R11" s="5" t="n">
        <v>293605</v>
      </c>
      <c r="S11" s="4" t="inlineStr">
        <is>
          <t xml:space="preserve"> </t>
        </is>
      </c>
      <c r="T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50647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of warrants for cash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5064</v>
      </c>
      <c r="H13" s="6" t="n">
        <v>5064</v>
      </c>
      <c r="I13" s="4" t="inlineStr">
        <is>
          <t xml:space="preserve"> </t>
        </is>
      </c>
      <c r="J13" s="4" t="inlineStr">
        <is>
          <t xml:space="preserve"> </t>
        </is>
      </c>
      <c r="K13" s="4" t="inlineStr">
        <is>
          <t xml:space="preserve"> </t>
        </is>
      </c>
      <c r="L13" s="4" t="inlineStr">
        <is>
          <t xml:space="preserve"> </t>
        </is>
      </c>
      <c r="M13" s="4" t="inlineStr">
        <is>
          <t xml:space="preserve"> </t>
        </is>
      </c>
      <c r="N13" s="6" t="n">
        <v>506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ed warrants</t>
        </is>
      </c>
      <c r="B14" s="4" t="inlineStr">
        <is>
          <t xml:space="preserve"> </t>
        </is>
      </c>
      <c r="C14" s="4" t="inlineStr">
        <is>
          <t xml:space="preserve"> </t>
        </is>
      </c>
      <c r="D14" s="4" t="inlineStr">
        <is>
          <t xml:space="preserve"> </t>
        </is>
      </c>
      <c r="E14" s="4" t="inlineStr">
        <is>
          <t xml:space="preserve"> </t>
        </is>
      </c>
      <c r="F14" s="5" t="n">
        <v>4078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price per share (in Dollars per share)</t>
        </is>
      </c>
      <c r="B15" s="4" t="inlineStr">
        <is>
          <t xml:space="preserve"> </t>
        </is>
      </c>
      <c r="C15" s="12" t="n">
        <v>0.5948</v>
      </c>
      <c r="D15" s="12" t="n">
        <v>0.59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4.2</v>
      </c>
      <c r="L15" s="4" t="inlineStr">
        <is>
          <t xml:space="preserve"> </t>
        </is>
      </c>
      <c r="M15" s="4" t="inlineStr">
        <is>
          <t xml:space="preserve"> </t>
        </is>
      </c>
      <c r="N15" s="9" t="n">
        <v>4.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ce per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0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viden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5 year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price (in Dollars per share)</t>
        </is>
      </c>
      <c r="B19" s="4" t="inlineStr">
        <is>
          <t xml:space="preserve"> </t>
        </is>
      </c>
      <c r="C19" s="8" t="n">
        <v>0.01</v>
      </c>
      <c r="D19" s="8" t="n">
        <v>5.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chase of common shares (in Dollars)</t>
        </is>
      </c>
      <c r="B20" s="4" t="inlineStr">
        <is>
          <t xml:space="preserve"> </t>
        </is>
      </c>
      <c r="C20" s="4" t="inlineStr">
        <is>
          <t xml:space="preserve"> </t>
        </is>
      </c>
      <c r="D20" s="6" t="n">
        <v>89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vidend yield</t>
        </is>
      </c>
      <c r="B21" s="4" t="inlineStr">
        <is>
          <t xml:space="preserve"> </t>
        </is>
      </c>
      <c r="C21" s="11" t="n">
        <v>0</v>
      </c>
      <c r="D21" s="11" t="n">
        <v>0</v>
      </c>
      <c r="E21" s="4" t="inlineStr">
        <is>
          <t xml:space="preserve"> </t>
        </is>
      </c>
      <c r="F21" s="4" t="inlineStr">
        <is>
          <t xml:space="preserve"> </t>
        </is>
      </c>
      <c r="G21" s="4" t="inlineStr">
        <is>
          <t xml:space="preserve"> </t>
        </is>
      </c>
      <c r="H21" s="4" t="inlineStr">
        <is>
          <t xml:space="preserve"> </t>
        </is>
      </c>
      <c r="I21" s="4" t="inlineStr">
        <is>
          <t xml:space="preserve"> </t>
        </is>
      </c>
      <c r="J21" s="11"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cted volatility</t>
        </is>
      </c>
      <c r="B22" s="4" t="inlineStr">
        <is>
          <t xml:space="preserve"> </t>
        </is>
      </c>
      <c r="C22" s="11" t="n">
        <v>1.62</v>
      </c>
      <c r="D22" s="10" t="n">
        <v>1.623</v>
      </c>
      <c r="E22" s="4" t="inlineStr">
        <is>
          <t xml:space="preserve"> </t>
        </is>
      </c>
      <c r="F22" s="4" t="inlineStr">
        <is>
          <t xml:space="preserve"> </t>
        </is>
      </c>
      <c r="G22" s="4" t="inlineStr">
        <is>
          <t xml:space="preserve"> </t>
        </is>
      </c>
      <c r="H22" s="4" t="inlineStr">
        <is>
          <t xml:space="preserve"> </t>
        </is>
      </c>
      <c r="I22" s="4" t="inlineStr">
        <is>
          <t xml:space="preserve"> </t>
        </is>
      </c>
      <c r="J22" s="10" t="n">
        <v>1.6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eighted average risk-free interest rate</t>
        </is>
      </c>
      <c r="B23" s="4" t="inlineStr">
        <is>
          <t xml:space="preserve"> </t>
        </is>
      </c>
      <c r="C23" s="10" t="n">
        <v>0.043</v>
      </c>
      <c r="D23" s="10" t="n">
        <v>0.041</v>
      </c>
      <c r="E23" s="4" t="inlineStr">
        <is>
          <t xml:space="preserve"> </t>
        </is>
      </c>
      <c r="F23" s="4" t="inlineStr">
        <is>
          <t xml:space="preserve"> </t>
        </is>
      </c>
      <c r="G23" s="4" t="inlineStr">
        <is>
          <t xml:space="preserve"> </t>
        </is>
      </c>
      <c r="H23" s="4" t="inlineStr">
        <is>
          <t xml:space="preserve"> </t>
        </is>
      </c>
      <c r="I23" s="4" t="inlineStr">
        <is>
          <t xml:space="preserve"> </t>
        </is>
      </c>
      <c r="J23" s="10" t="n">
        <v>0.04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stimated fair value of common per share (in Dollars per share)</t>
        </is>
      </c>
      <c r="B24" s="4" t="inlineStr">
        <is>
          <t xml:space="preserve"> </t>
        </is>
      </c>
      <c r="C24" s="9" t="n">
        <v>1.8</v>
      </c>
      <c r="D24" s="8" t="n">
        <v>1.93</v>
      </c>
      <c r="E24" s="4" t="inlineStr">
        <is>
          <t xml:space="preserve"> </t>
        </is>
      </c>
      <c r="F24" s="4" t="inlineStr">
        <is>
          <t xml:space="preserve"> </t>
        </is>
      </c>
      <c r="G24" s="4" t="inlineStr">
        <is>
          <t xml:space="preserve"> </t>
        </is>
      </c>
      <c r="H24" s="4" t="inlineStr">
        <is>
          <t xml:space="preserve"> </t>
        </is>
      </c>
      <c r="I24" s="4" t="inlineStr">
        <is>
          <t xml:space="preserve"> </t>
        </is>
      </c>
      <c r="J24" s="8" t="n">
        <v>1.5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ir value of warrants (in Dollars)</t>
        </is>
      </c>
      <c r="B25" s="4" t="inlineStr">
        <is>
          <t xml:space="preserve"> </t>
        </is>
      </c>
      <c r="C25" s="4" t="inlineStr">
        <is>
          <t xml:space="preserve"> </t>
        </is>
      </c>
      <c r="D25" s="6" t="n">
        <v>222129</v>
      </c>
      <c r="E25" s="4" t="inlineStr">
        <is>
          <t xml:space="preserve"> </t>
        </is>
      </c>
      <c r="F25" s="4" t="inlineStr">
        <is>
          <t xml:space="preserve"> </t>
        </is>
      </c>
      <c r="G25" s="4" t="inlineStr">
        <is>
          <t xml:space="preserve"> </t>
        </is>
      </c>
      <c r="H25" s="4" t="inlineStr">
        <is>
          <t xml:space="preserve"> </t>
        </is>
      </c>
      <c r="I25" s="4" t="inlineStr">
        <is>
          <t xml:space="preserve"> </t>
        </is>
      </c>
      <c r="J25" s="6" t="n">
        <v>556485</v>
      </c>
      <c r="K25" s="4" t="inlineStr">
        <is>
          <t xml:space="preserve"> </t>
        </is>
      </c>
      <c r="L25" s="4" t="inlineStr">
        <is>
          <t xml:space="preserve"> </t>
        </is>
      </c>
      <c r="M25" s="6" t="n">
        <v>1523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of the commitment shares (in Dollars)</t>
        </is>
      </c>
      <c r="B26" s="4" t="inlineStr">
        <is>
          <t xml:space="preserve"> </t>
        </is>
      </c>
      <c r="C26" s="6" t="n">
        <v>521590</v>
      </c>
      <c r="D26" s="5" t="n">
        <v>2428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air Value Hedges, Net (in Dollars)</t>
        </is>
      </c>
      <c r="B27" s="4" t="inlineStr">
        <is>
          <t xml:space="preserve"> </t>
        </is>
      </c>
      <c r="C27" s="6" t="n">
        <v>879829</v>
      </c>
      <c r="D27" s="6" t="n">
        <v>2181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of common shares</t>
        </is>
      </c>
      <c r="B28" s="4" t="inlineStr">
        <is>
          <t xml:space="preserve"> </t>
        </is>
      </c>
      <c r="C28" s="5" t="n">
        <v>2430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 of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9834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dditional paid in capital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6194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emed dividend (in Dollars)</t>
        </is>
      </c>
      <c r="B32" s="4" t="inlineStr">
        <is>
          <t xml:space="preserve"> </t>
        </is>
      </c>
      <c r="C32" s="4" t="inlineStr">
        <is>
          <t xml:space="preserve"> </t>
        </is>
      </c>
      <c r="D32" s="4" t="inlineStr">
        <is>
          <t xml:space="preserve"> </t>
        </is>
      </c>
      <c r="E32" s="6" t="n">
        <v>1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utstanding warrant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594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emed dividend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eighted average remaining contractua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4 years</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rinsic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6115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principal amou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78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for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291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4.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otal purchas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377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ggregate of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89815</v>
      </c>
    </row>
    <row r="46">
      <c r="A46" s="4" t="inlineStr">
        <is>
          <t>Common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000000</v>
      </c>
      <c r="L46" s="4" t="inlineStr">
        <is>
          <t xml:space="preserve"> </t>
        </is>
      </c>
      <c r="M46" s="4" t="inlineStr">
        <is>
          <t xml:space="preserve"> </t>
        </is>
      </c>
      <c r="N46" s="5" t="n">
        <v>500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1560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value of warrant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utstanding warrants</t>
        </is>
      </c>
      <c r="B51" s="4" t="inlineStr">
        <is>
          <t xml:space="preserve"> </t>
        </is>
      </c>
      <c r="C51" s="4" t="inlineStr">
        <is>
          <t xml:space="preserve"> </t>
        </is>
      </c>
      <c r="D51" s="4" t="inlineStr">
        <is>
          <t xml:space="preserve"> </t>
        </is>
      </c>
      <c r="E51" s="14" t="n">
        <v>1.5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594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ce per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9.99</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air Value Adjustment of Warrants (in Dollars)</t>
        </is>
      </c>
      <c r="B54" s="4" t="inlineStr">
        <is>
          <t xml:space="preserve"> </t>
        </is>
      </c>
      <c r="C54" s="6" t="n">
        <v>132377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ercise price (in Dollars per share)</t>
        </is>
      </c>
      <c r="B57" s="4" t="inlineStr">
        <is>
          <t xml:space="preserve"> </t>
        </is>
      </c>
      <c r="C57" s="8" t="n">
        <v>0.01</v>
      </c>
      <c r="D57" s="9" t="n">
        <v>4.2</v>
      </c>
      <c r="E57" s="4" t="inlineStr">
        <is>
          <t xml:space="preserve"> </t>
        </is>
      </c>
      <c r="F57" s="4" t="inlineStr">
        <is>
          <t xml:space="preserve"> </t>
        </is>
      </c>
      <c r="G57" s="4" t="inlineStr">
        <is>
          <t xml:space="preserve"> </t>
        </is>
      </c>
      <c r="H57" s="4" t="inlineStr">
        <is>
          <t xml:space="preserve"> </t>
        </is>
      </c>
      <c r="I57" s="4" t="inlineStr">
        <is>
          <t xml:space="preserve"> </t>
        </is>
      </c>
      <c r="J57" s="8" t="n">
        <v>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in Dollars per share)</t>
        </is>
      </c>
      <c r="B60" s="4" t="inlineStr">
        <is>
          <t xml:space="preserve"> </t>
        </is>
      </c>
      <c r="C60" s="8" t="n">
        <v>5.25</v>
      </c>
      <c r="D60" s="8" t="n">
        <v>5.25</v>
      </c>
      <c r="E60" s="4" t="inlineStr">
        <is>
          <t xml:space="preserve"> </t>
        </is>
      </c>
      <c r="F60" s="4" t="inlineStr">
        <is>
          <t xml:space="preserve"> </t>
        </is>
      </c>
      <c r="G60" s="4" t="inlineStr">
        <is>
          <t xml:space="preserve"> </t>
        </is>
      </c>
      <c r="H60" s="4" t="inlineStr">
        <is>
          <t xml:space="preserve"> </t>
        </is>
      </c>
      <c r="I60" s="4" t="inlineStr">
        <is>
          <t xml:space="preserve"> </t>
        </is>
      </c>
      <c r="J60" s="14" t="n">
        <v>5.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A Senior Convertible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tible preferred shares amount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005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ccrued dividend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1269</v>
      </c>
      <c r="L64" s="4" t="inlineStr">
        <is>
          <t xml:space="preserve"> </t>
        </is>
      </c>
      <c r="M64" s="4" t="inlineStr">
        <is>
          <t xml:space="preserve"> </t>
        </is>
      </c>
      <c r="N64" s="6" t="n">
        <v>263937</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tible preferred shares amount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2009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s dividend percentage</t>
        </is>
      </c>
      <c r="B66" s="11" t="n">
        <v>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93940</v>
      </c>
      <c r="L67" s="4" t="inlineStr">
        <is>
          <t xml:space="preserve"> </t>
        </is>
      </c>
      <c r="M67" s="4" t="inlineStr">
        <is>
          <t xml:space="preserve"> </t>
        </is>
      </c>
      <c r="N67" s="5" t="n">
        <v>1593940</v>
      </c>
      <c r="O67" s="4" t="inlineStr">
        <is>
          <t xml:space="preserve"> </t>
        </is>
      </c>
      <c r="P67" s="4" t="inlineStr">
        <is>
          <t xml:space="preserve"> </t>
        </is>
      </c>
      <c r="Q67" s="4" t="inlineStr">
        <is>
          <t xml:space="preserve"> </t>
        </is>
      </c>
      <c r="R67" s="4" t="inlineStr">
        <is>
          <t xml:space="preserve"> </t>
        </is>
      </c>
      <c r="S67" s="5" t="n">
        <v>1593940</v>
      </c>
      <c r="T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593940</v>
      </c>
      <c r="L68" s="4" t="inlineStr">
        <is>
          <t xml:space="preserve"> </t>
        </is>
      </c>
      <c r="M68" s="4" t="inlineStr">
        <is>
          <t xml:space="preserve"> </t>
        </is>
      </c>
      <c r="N68" s="5" t="n">
        <v>1593940</v>
      </c>
      <c r="O68" s="4" t="inlineStr">
        <is>
          <t xml:space="preserve"> </t>
        </is>
      </c>
      <c r="P68" s="4" t="inlineStr">
        <is>
          <t xml:space="preserve"> </t>
        </is>
      </c>
      <c r="Q68" s="4" t="inlineStr">
        <is>
          <t xml:space="preserve"> </t>
        </is>
      </c>
      <c r="R68" s="4" t="inlineStr">
        <is>
          <t xml:space="preserve"> </t>
        </is>
      </c>
      <c r="S68" s="5" t="n">
        <v>1593940</v>
      </c>
      <c r="T68" s="4" t="inlineStr">
        <is>
          <t xml:space="preserve"> </t>
        </is>
      </c>
    </row>
    <row r="69">
      <c r="A69" s="4" t="inlineStr">
        <is>
          <t>Outstanding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06713</v>
      </c>
      <c r="Q69" s="4" t="inlineStr">
        <is>
          <t xml:space="preserve"> </t>
        </is>
      </c>
      <c r="R69" s="4" t="inlineStr">
        <is>
          <t xml:space="preserve"> </t>
        </is>
      </c>
      <c r="S69" s="4" t="inlineStr">
        <is>
          <t xml:space="preserve"> </t>
        </is>
      </c>
      <c r="T69" s="4" t="inlineStr">
        <is>
          <t xml:space="preserve"> </t>
        </is>
      </c>
    </row>
    <row r="70">
      <c r="A70" s="4" t="inlineStr">
        <is>
          <t>Series B Senior Convertible Preferr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crued dividend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6990</v>
      </c>
      <c r="L72" s="4" t="inlineStr">
        <is>
          <t xml:space="preserve"> </t>
        </is>
      </c>
      <c r="M72" s="4" t="inlineStr">
        <is>
          <t xml:space="preserve"> </t>
        </is>
      </c>
      <c r="N72" s="6" t="n">
        <v>10567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dividend percentage</t>
        </is>
      </c>
      <c r="B73" s="11" t="n">
        <v>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79899</v>
      </c>
      <c r="L74" s="4" t="inlineStr">
        <is>
          <t xml:space="preserve"> </t>
        </is>
      </c>
      <c r="M74" s="4" t="inlineStr">
        <is>
          <t xml:space="preserve"> </t>
        </is>
      </c>
      <c r="N74" s="5" t="n">
        <v>379899</v>
      </c>
      <c r="O74" s="4" t="inlineStr">
        <is>
          <t xml:space="preserve"> </t>
        </is>
      </c>
      <c r="P74" s="4" t="inlineStr">
        <is>
          <t xml:space="preserve"> </t>
        </is>
      </c>
      <c r="Q74" s="4" t="inlineStr">
        <is>
          <t xml:space="preserve"> </t>
        </is>
      </c>
      <c r="R74" s="4" t="inlineStr">
        <is>
          <t xml:space="preserve"> </t>
        </is>
      </c>
      <c r="S74" s="5" t="n">
        <v>464899</v>
      </c>
      <c r="T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79899</v>
      </c>
      <c r="L75" s="4" t="inlineStr">
        <is>
          <t xml:space="preserve"> </t>
        </is>
      </c>
      <c r="M75" s="4" t="inlineStr">
        <is>
          <t xml:space="preserve"> </t>
        </is>
      </c>
      <c r="N75" s="5" t="n">
        <v>379899</v>
      </c>
      <c r="O75" s="4" t="inlineStr">
        <is>
          <t xml:space="preserve"> </t>
        </is>
      </c>
      <c r="P75" s="4" t="inlineStr">
        <is>
          <t xml:space="preserve"> </t>
        </is>
      </c>
      <c r="Q75" s="4" t="inlineStr">
        <is>
          <t xml:space="preserve"> </t>
        </is>
      </c>
      <c r="R75" s="4" t="inlineStr">
        <is>
          <t xml:space="preserve"> </t>
        </is>
      </c>
      <c r="S75" s="5" t="n">
        <v>464899</v>
      </c>
      <c r="T75" s="4" t="inlineStr">
        <is>
          <t xml:space="preserve"> </t>
        </is>
      </c>
    </row>
    <row r="76">
      <c r="A76" s="4" t="inlineStr">
        <is>
          <t>Convertible preferred shares amount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5176</v>
      </c>
      <c r="L76" s="4" t="inlineStr">
        <is>
          <t xml:space="preserve"> </t>
        </is>
      </c>
      <c r="M76" s="4" t="inlineStr">
        <is>
          <t xml:space="preserve"> </t>
        </is>
      </c>
      <c r="N76" s="6" t="n">
        <v>10799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ssued aggregate shares</t>
        </is>
      </c>
      <c r="B77" s="5" t="n">
        <v>8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ggregate of common shares</t>
        </is>
      </c>
      <c r="B78" s="5" t="n">
        <v>4305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sion of aggregat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85000</v>
      </c>
      <c r="Q79" s="4" t="inlineStr">
        <is>
          <t xml:space="preserve"> </t>
        </is>
      </c>
      <c r="R79" s="4" t="inlineStr">
        <is>
          <t xml:space="preserve"> </t>
        </is>
      </c>
      <c r="S79" s="4" t="inlineStr">
        <is>
          <t xml:space="preserve"> </t>
        </is>
      </c>
      <c r="T79" s="4" t="inlineStr">
        <is>
          <t xml:space="preserve"> </t>
        </is>
      </c>
    </row>
    <row r="80">
      <c r="A80" s="4" t="inlineStr">
        <is>
          <t>Outstanding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006713</v>
      </c>
      <c r="Q80" s="4" t="inlineStr">
        <is>
          <t xml:space="preserve"> </t>
        </is>
      </c>
      <c r="R80" s="4" t="inlineStr">
        <is>
          <t xml:space="preserve"> </t>
        </is>
      </c>
      <c r="S80" s="4" t="inlineStr">
        <is>
          <t xml:space="preserve"> </t>
        </is>
      </c>
      <c r="T80" s="4" t="inlineStr">
        <is>
          <t xml:space="preserve"> </t>
        </is>
      </c>
    </row>
    <row r="81">
      <c r="A81" s="4" t="inlineStr">
        <is>
          <t>Purchase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of common shares</t>
        </is>
      </c>
      <c r="B83" s="4" t="inlineStr">
        <is>
          <t xml:space="preserve"> </t>
        </is>
      </c>
      <c r="C83" s="5" t="n">
        <v>532827</v>
      </c>
      <c r="D83" s="5" t="n">
        <v>12583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ggregate principal amount (in Dollars)</t>
        </is>
      </c>
      <c r="B84" s="4" t="inlineStr">
        <is>
          <t xml:space="preserve"> </t>
        </is>
      </c>
      <c r="C84" s="6" t="n">
        <v>2557575</v>
      </c>
      <c r="D84" s="6" t="n">
        <v>604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term</t>
        </is>
      </c>
      <c r="B85" s="4" t="inlineStr">
        <is>
          <t xml:space="preserve"> </t>
        </is>
      </c>
      <c r="C85" s="4" t="inlineStr">
        <is>
          <t>5 years</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ercise price (in Dollars per share)</t>
        </is>
      </c>
      <c r="B86" s="4" t="inlineStr">
        <is>
          <t xml:space="preserve"> </t>
        </is>
      </c>
      <c r="C86" s="9" t="n">
        <v>4.2</v>
      </c>
      <c r="D86" s="9" t="n">
        <v>4.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otal purchase price (in Dollars)</t>
        </is>
      </c>
      <c r="B87" s="4" t="inlineStr">
        <is>
          <t xml:space="preserve"> </t>
        </is>
      </c>
      <c r="C87" s="6" t="n">
        <v>2271818</v>
      </c>
      <c r="D87" s="6" t="n">
        <v>54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J.H. Darbie &amp; 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are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ce per warrants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594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ercise price (in Dollars per share)</t>
        </is>
      </c>
      <c r="B91" s="4" t="inlineStr">
        <is>
          <t xml:space="preserve"> </t>
        </is>
      </c>
      <c r="C91" s="8" t="n">
        <v>5.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urchase of common shares</t>
        </is>
      </c>
      <c r="B92" s="4" t="inlineStr">
        <is>
          <t xml:space="preserve"> </t>
        </is>
      </c>
      <c r="C92" s="5" t="n">
        <v>1192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5.2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urchase of comm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52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4">
    <mergeCell ref="A1:A2"/>
    <mergeCell ref="G1:J1"/>
    <mergeCell ref="K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15" customWidth="1" min="2" max="2"/>
  </cols>
  <sheetData>
    <row r="1">
      <c r="A1" s="1" t="inlineStr">
        <is>
          <t>Shareholders’ Equity (Details) - Schedule of Options - $ / shares</t>
        </is>
      </c>
      <c r="B1" s="2" t="inlineStr">
        <is>
          <t>6 Months Ended</t>
        </is>
      </c>
    </row>
    <row r="2">
      <c r="B2" s="2" t="inlineStr">
        <is>
          <t>Jun. 30, 2023</t>
        </is>
      </c>
    </row>
    <row r="3">
      <c r="A3" s="4" t="inlineStr">
        <is>
          <t>Warrants [Member]</t>
        </is>
      </c>
      <c r="B3" s="4" t="inlineStr">
        <is>
          <t xml:space="preserve"> </t>
        </is>
      </c>
    </row>
    <row r="4">
      <c r="A4" s="3" t="inlineStr">
        <is>
          <t>Shareholders’ Equity (Details) - Schedule of Options [Line Items]</t>
        </is>
      </c>
      <c r="B4" s="4" t="inlineStr">
        <is>
          <t xml:space="preserve"> </t>
        </is>
      </c>
    </row>
    <row r="5">
      <c r="A5" s="4" t="inlineStr">
        <is>
          <t>Warrants, Outstanding Beginning</t>
        </is>
      </c>
      <c r="B5" s="5" t="n">
        <v>3068919</v>
      </c>
    </row>
    <row r="6">
      <c r="A6" s="4" t="inlineStr">
        <is>
          <t>Warrants, Granted</t>
        </is>
      </c>
      <c r="B6" s="5" t="n">
        <v>1711188</v>
      </c>
    </row>
    <row r="7">
      <c r="A7" s="4" t="inlineStr">
        <is>
          <t>Warrants, Exercised</t>
        </is>
      </c>
      <c r="B7" s="5" t="n">
        <v>-2662935</v>
      </c>
    </row>
    <row r="8">
      <c r="A8" s="4" t="inlineStr">
        <is>
          <t>Warrants Settled</t>
        </is>
      </c>
      <c r="B8" s="5" t="n">
        <v>-33334</v>
      </c>
    </row>
    <row r="9">
      <c r="A9" s="4" t="inlineStr">
        <is>
          <t>Warrants, Outstanding Ending</t>
        </is>
      </c>
      <c r="B9" s="5" t="n">
        <v>2083838</v>
      </c>
    </row>
    <row r="10">
      <c r="A10" s="4" t="inlineStr">
        <is>
          <t>Warrants, Exercisable</t>
        </is>
      </c>
      <c r="B10" s="5" t="n">
        <v>1675966</v>
      </c>
    </row>
    <row r="11">
      <c r="A11" s="4" t="inlineStr">
        <is>
          <t>Weighted- Average Exercise Price [Member]</t>
        </is>
      </c>
      <c r="B11" s="4" t="inlineStr">
        <is>
          <t xml:space="preserve"> </t>
        </is>
      </c>
    </row>
    <row r="12">
      <c r="A12" s="3" t="inlineStr">
        <is>
          <t>Shareholders’ Equity (Details) - Schedule of Options [Line Items]</t>
        </is>
      </c>
      <c r="B12" s="4" t="inlineStr">
        <is>
          <t xml:space="preserve"> </t>
        </is>
      </c>
    </row>
    <row r="13">
      <c r="A13" s="4" t="inlineStr">
        <is>
          <t>Weighted Average Exercise Price, Outstanding Beginning</t>
        </is>
      </c>
      <c r="B13" s="8" t="n">
        <v>4.14</v>
      </c>
    </row>
    <row r="14">
      <c r="A14" s="4" t="inlineStr">
        <is>
          <t>Weighted Average Exercise Price, Granted</t>
        </is>
      </c>
      <c r="B14" s="14" t="n">
        <v>3.98</v>
      </c>
    </row>
    <row r="15">
      <c r="A15" s="4" t="inlineStr">
        <is>
          <t>Weighted- Average Exercise Price, Exercised</t>
        </is>
      </c>
      <c r="B15" s="14" t="n">
        <v>-0.58</v>
      </c>
    </row>
    <row r="16">
      <c r="A16" s="4" t="inlineStr">
        <is>
          <t>Weighted- Average Exercise Price Settled</t>
        </is>
      </c>
      <c r="B16" s="14" t="n">
        <v>-0.59</v>
      </c>
    </row>
    <row r="17">
      <c r="A17" s="4" t="inlineStr">
        <is>
          <t>Weighted- Average Exercise Price, Outstanding Ending</t>
        </is>
      </c>
      <c r="B17" s="14" t="n">
        <v>1.34</v>
      </c>
    </row>
    <row r="18">
      <c r="A18" s="4" t="inlineStr">
        <is>
          <t>Warrants, Exercisable</t>
        </is>
      </c>
      <c r="B18" s="8" t="n">
        <v>0.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 equivalents</t>
        </is>
      </c>
      <c r="B4" s="5" t="n">
        <v>23297117</v>
      </c>
      <c r="C4" s="5" t="n">
        <v>5174416</v>
      </c>
      <c r="D4" s="5" t="n">
        <v>23297117</v>
      </c>
      <c r="E4" s="5" t="n">
        <v>51744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The Basic and Diluted Loss Per Common Share Attributable to Common Shareholder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4469958</v>
      </c>
      <c r="C4" s="6" t="n">
        <v>-352733</v>
      </c>
      <c r="D4" s="6" t="n">
        <v>-5355289</v>
      </c>
      <c r="E4" s="6" t="n">
        <v>-1360978</v>
      </c>
    </row>
    <row r="5">
      <c r="A5" s="4" t="inlineStr">
        <is>
          <t>Weighted-average common shares outstanding – basic</t>
        </is>
      </c>
      <c r="B5" s="5" t="n">
        <v>5861137</v>
      </c>
      <c r="C5" s="5" t="n">
        <v>1248829</v>
      </c>
      <c r="D5" s="5" t="n">
        <v>5141836</v>
      </c>
      <c r="E5" s="5" t="n">
        <v>1239093</v>
      </c>
    </row>
    <row r="6">
      <c r="A6" s="4" t="inlineStr">
        <is>
          <t>Loss per common share attributable to common shareholders – basic</t>
        </is>
      </c>
      <c r="B6" s="8" t="n">
        <v>-0.76</v>
      </c>
      <c r="C6" s="8" t="n">
        <v>-0.28</v>
      </c>
      <c r="D6" s="8" t="n">
        <v>-1.04</v>
      </c>
      <c r="E6" s="9"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The Basic and Diluted Loss Per Common Share Attributable to Common Shareholder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5" t="n">
        <v>5861137</v>
      </c>
      <c r="C4" s="5" t="n">
        <v>1248829</v>
      </c>
      <c r="D4" s="5" t="n">
        <v>5141836</v>
      </c>
      <c r="E4" s="5" t="n">
        <v>1239093</v>
      </c>
    </row>
    <row r="5">
      <c r="A5" s="4" t="inlineStr">
        <is>
          <t>Loss per common share attributable to common shareholders diluted</t>
        </is>
      </c>
      <c r="B5" s="8" t="n">
        <v>-0.76</v>
      </c>
      <c r="C5" s="8" t="n">
        <v>-0.28</v>
      </c>
      <c r="D5" s="8" t="n">
        <v>-1.04</v>
      </c>
      <c r="E5" s="8"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Deferred Income Taxes (Details)</t>
        </is>
      </c>
      <c r="B1" s="2" t="inlineStr">
        <is>
          <t>Jun. 30, 2023 USD ($)</t>
        </is>
      </c>
    </row>
    <row r="2">
      <c r="A2" s="3" t="inlineStr">
        <is>
          <t>Deferred Income Taxes [Abstract]</t>
        </is>
      </c>
      <c r="B2" s="4" t="inlineStr">
        <is>
          <t xml:space="preserve"> </t>
        </is>
      </c>
    </row>
    <row r="3">
      <c r="A3" s="4" t="inlineStr">
        <is>
          <t>Net operating loss carry forwards</t>
        </is>
      </c>
      <c r="B3" s="6" t="n">
        <v>5100000</v>
      </c>
    </row>
    <row r="4">
      <c r="A4" s="4" t="inlineStr">
        <is>
          <t>Deferred tax liability</t>
        </is>
      </c>
      <c r="B4" s="6" t="n">
        <v>1200000</v>
      </c>
    </row>
    <row r="5">
      <c r="A5" s="4" t="inlineStr">
        <is>
          <t>Net operating percentage</t>
        </is>
      </c>
      <c r="B5" s="11" t="n">
        <v>0.8</v>
      </c>
    </row>
    <row r="6">
      <c r="A6" s="4" t="inlineStr">
        <is>
          <t>Long-term deferred tax liability</t>
        </is>
      </c>
      <c r="B6" s="6" t="n">
        <v>12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Details) - Schedule of Major Components of The Deferred Tax Assets and Liabilitie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Inventory obsolescence</t>
        </is>
      </c>
      <c r="B3" s="6" t="n">
        <v>289000</v>
      </c>
      <c r="C3" s="6" t="n">
        <v>93000</v>
      </c>
    </row>
    <row r="4">
      <c r="A4" s="4" t="inlineStr">
        <is>
          <t>Reserves</t>
        </is>
      </c>
      <c r="B4" s="5" t="n">
        <v>142000</v>
      </c>
      <c r="C4" s="4" t="inlineStr">
        <is>
          <t xml:space="preserve"> </t>
        </is>
      </c>
    </row>
    <row r="5">
      <c r="A5" s="4" t="inlineStr">
        <is>
          <t>Business interest limitations</t>
        </is>
      </c>
      <c r="B5" s="5" t="n">
        <v>2336000</v>
      </c>
      <c r="C5" s="5" t="n">
        <v>1707000</v>
      </c>
    </row>
    <row r="6">
      <c r="A6" s="4" t="inlineStr">
        <is>
          <t>Lease liabilities</t>
        </is>
      </c>
      <c r="B6" s="5" t="n">
        <v>572000</v>
      </c>
      <c r="C6" s="5" t="n">
        <v>650000</v>
      </c>
    </row>
    <row r="7">
      <c r="A7" s="4" t="inlineStr">
        <is>
          <t>Other</t>
        </is>
      </c>
      <c r="B7" s="5" t="n">
        <v>45000</v>
      </c>
      <c r="C7" s="5" t="n">
        <v>75000</v>
      </c>
    </row>
    <row r="8">
      <c r="A8" s="4" t="inlineStr">
        <is>
          <t>Loss carryforward</t>
        </is>
      </c>
      <c r="B8" s="5" t="n">
        <v>1296000</v>
      </c>
      <c r="C8" s="5" t="n">
        <v>285000</v>
      </c>
    </row>
    <row r="9">
      <c r="A9" s="4" t="inlineStr">
        <is>
          <t>Valuation allowance</t>
        </is>
      </c>
      <c r="B9" s="5" t="n">
        <v>-2854000</v>
      </c>
      <c r="C9" s="4" t="inlineStr">
        <is>
          <t xml:space="preserve"> </t>
        </is>
      </c>
    </row>
    <row r="10">
      <c r="A10" s="4" t="inlineStr">
        <is>
          <t>Total deferred tax asset</t>
        </is>
      </c>
      <c r="B10" s="5" t="n">
        <v>1826000</v>
      </c>
      <c r="C10" s="5" t="n">
        <v>2810000</v>
      </c>
    </row>
    <row r="11">
      <c r="A11" s="3" t="inlineStr">
        <is>
          <t>Deferred tax liabilities</t>
        </is>
      </c>
      <c r="B11" s="4" t="inlineStr">
        <is>
          <t xml:space="preserve"> </t>
        </is>
      </c>
      <c r="C11" s="4" t="inlineStr">
        <is>
          <t xml:space="preserve"> </t>
        </is>
      </c>
    </row>
    <row r="12">
      <c r="A12" s="4" t="inlineStr">
        <is>
          <t>Fixed assets</t>
        </is>
      </c>
      <c r="B12" s="5" t="n">
        <v>-286000</v>
      </c>
      <c r="C12" s="5" t="n">
        <v>-418000</v>
      </c>
    </row>
    <row r="13">
      <c r="A13" s="4" t="inlineStr">
        <is>
          <t>Right-of-use assets</t>
        </is>
      </c>
      <c r="B13" s="5" t="n">
        <v>-548000</v>
      </c>
      <c r="C13" s="5" t="n">
        <v>-628000</v>
      </c>
    </row>
    <row r="14">
      <c r="A14" s="4" t="inlineStr">
        <is>
          <t>Intangibles</t>
        </is>
      </c>
      <c r="B14" s="5" t="n">
        <v>-2209000</v>
      </c>
      <c r="C14" s="5" t="n">
        <v>-2363000</v>
      </c>
    </row>
    <row r="15">
      <c r="A15" s="4" t="inlineStr">
        <is>
          <t>Total deferred tax liability</t>
        </is>
      </c>
      <c r="B15" s="5" t="n">
        <v>-3043000</v>
      </c>
      <c r="C15" s="5" t="n">
        <v>-3409000</v>
      </c>
    </row>
    <row r="16">
      <c r="A16" s="4" t="inlineStr">
        <is>
          <t>Total deferred tax liability, net</t>
        </is>
      </c>
      <c r="B16" s="6" t="n">
        <v>-1217000</v>
      </c>
      <c r="C16" s="6" t="n">
        <v>-5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Shareholders’ Equity (Unaudited) - USD ($)</t>
        </is>
      </c>
      <c r="B1" s="2" t="inlineStr">
        <is>
          <t>Series A Senior Convertible Preferred Shares</t>
        </is>
      </c>
      <c r="C1" s="2" t="inlineStr">
        <is>
          <t>Series B Senior Convertible 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1</t>
        </is>
      </c>
      <c r="B2" s="6" t="n">
        <v>1655404</v>
      </c>
      <c r="C2" s="4" t="inlineStr">
        <is>
          <t xml:space="preserve"> </t>
        </is>
      </c>
      <c r="D2" s="6" t="n">
        <v>1000</v>
      </c>
      <c r="E2" s="6" t="n">
        <v>1211</v>
      </c>
      <c r="F2" s="6" t="n">
        <v>-2000000</v>
      </c>
      <c r="G2" s="6" t="n">
        <v>21723042</v>
      </c>
      <c r="H2" s="6" t="n">
        <v>-20754394</v>
      </c>
      <c r="I2" s="6" t="n">
        <v>930812</v>
      </c>
      <c r="J2" s="6" t="n">
        <v>-98329</v>
      </c>
    </row>
    <row r="3">
      <c r="A3" s="4" t="inlineStr">
        <is>
          <t>Balance (in Shares) at Dec. 31, 2021</t>
        </is>
      </c>
      <c r="B3" s="5" t="n">
        <v>1818182</v>
      </c>
      <c r="C3" s="4" t="inlineStr">
        <is>
          <t xml:space="preserve"> </t>
        </is>
      </c>
      <c r="D3" s="4" t="inlineStr">
        <is>
          <t xml:space="preserve"> </t>
        </is>
      </c>
      <c r="E3" s="5" t="n">
        <v>121073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upon conversion of series A senior convertible preferred shares</t>
        </is>
      </c>
      <c r="B4" s="6" t="n">
        <v>-111986</v>
      </c>
      <c r="C4" s="4" t="inlineStr">
        <is>
          <t xml:space="preserve"> </t>
        </is>
      </c>
      <c r="D4" s="4" t="inlineStr">
        <is>
          <t xml:space="preserve"> </t>
        </is>
      </c>
      <c r="E4" s="6" t="n">
        <v>38</v>
      </c>
      <c r="F4" s="4" t="inlineStr">
        <is>
          <t xml:space="preserve"> </t>
        </is>
      </c>
      <c r="G4" s="5" t="n">
        <v>111948</v>
      </c>
      <c r="H4" s="4" t="inlineStr">
        <is>
          <t xml:space="preserve"> </t>
        </is>
      </c>
      <c r="I4" s="4" t="inlineStr">
        <is>
          <t xml:space="preserve"> </t>
        </is>
      </c>
      <c r="J4" s="5" t="n">
        <v>111986</v>
      </c>
    </row>
    <row r="5">
      <c r="A5" s="4" t="inlineStr">
        <is>
          <t>Issuance of common shares upon conversion of series A senior convertible preferred shares (in Shares)</t>
        </is>
      </c>
      <c r="B5" s="5" t="n">
        <v>-133333</v>
      </c>
      <c r="C5" s="4" t="inlineStr">
        <is>
          <t xml:space="preserve"> </t>
        </is>
      </c>
      <c r="D5" s="4" t="inlineStr">
        <is>
          <t xml:space="preserve"> </t>
        </is>
      </c>
      <c r="E5" s="5" t="n">
        <v>3809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B senior convertible preferred shares and warrants</t>
        </is>
      </c>
      <c r="B6" s="4" t="inlineStr">
        <is>
          <t xml:space="preserve"> </t>
        </is>
      </c>
      <c r="C6" s="6" t="n">
        <v>1113650</v>
      </c>
      <c r="D6" s="4" t="inlineStr">
        <is>
          <t xml:space="preserve"> </t>
        </is>
      </c>
      <c r="E6" s="4" t="inlineStr">
        <is>
          <t xml:space="preserve"> </t>
        </is>
      </c>
      <c r="F6" s="4" t="inlineStr">
        <is>
          <t xml:space="preserve"> </t>
        </is>
      </c>
      <c r="G6" s="5" t="n">
        <v>152350</v>
      </c>
      <c r="H6" s="4" t="inlineStr">
        <is>
          <t xml:space="preserve"> </t>
        </is>
      </c>
      <c r="I6" s="4" t="inlineStr">
        <is>
          <t xml:space="preserve"> </t>
        </is>
      </c>
      <c r="J6" s="5" t="n">
        <v>152350</v>
      </c>
    </row>
    <row r="7">
      <c r="A7" s="4" t="inlineStr">
        <is>
          <t>Issuance of series B senior convertible preferred shares and warrants (in Shares)</t>
        </is>
      </c>
      <c r="B7" s="4" t="inlineStr">
        <is>
          <t xml:space="preserve"> </t>
        </is>
      </c>
      <c r="C7" s="5" t="n">
        <v>426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9762</v>
      </c>
      <c r="I8" s="4" t="inlineStr">
        <is>
          <t xml:space="preserve"> </t>
        </is>
      </c>
      <c r="J8" s="5" t="n">
        <v>-249762</v>
      </c>
    </row>
    <row r="9">
      <c r="A9" s="4" t="inlineStr">
        <is>
          <t>Dividends - series A senior convertible preferred shares</t>
        </is>
      </c>
      <c r="B9" s="5" t="n">
        <v>-128318</v>
      </c>
      <c r="C9" s="4" t="inlineStr">
        <is>
          <t xml:space="preserve"> </t>
        </is>
      </c>
      <c r="D9" s="4" t="inlineStr">
        <is>
          <t xml:space="preserve"> </t>
        </is>
      </c>
      <c r="E9" s="4" t="inlineStr">
        <is>
          <t xml:space="preserve"> </t>
        </is>
      </c>
      <c r="F9" s="4" t="inlineStr">
        <is>
          <t xml:space="preserve"> </t>
        </is>
      </c>
      <c r="G9" s="4" t="inlineStr">
        <is>
          <t xml:space="preserve"> </t>
        </is>
      </c>
      <c r="H9" s="5" t="n">
        <v>-121455</v>
      </c>
      <c r="I9" s="4" t="inlineStr">
        <is>
          <t xml:space="preserve"> </t>
        </is>
      </c>
      <c r="J9" s="5" t="n">
        <v>-121455</v>
      </c>
    </row>
    <row r="10">
      <c r="A10" s="4" t="inlineStr">
        <is>
          <t>Dividends - series B senior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760</v>
      </c>
      <c r="I10" s="4" t="inlineStr">
        <is>
          <t xml:space="preserve"> </t>
        </is>
      </c>
      <c r="J10" s="5" t="n">
        <v>-1376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3030</v>
      </c>
      <c r="I11" s="5" t="n">
        <v>-54178</v>
      </c>
      <c r="J11" s="5" t="n">
        <v>-927208</v>
      </c>
    </row>
    <row r="12">
      <c r="A12" s="4" t="inlineStr">
        <is>
          <t>Balance at Mar. 31, 2022</t>
        </is>
      </c>
      <c r="B12" s="6" t="n">
        <v>1415100</v>
      </c>
      <c r="C12" s="6" t="n">
        <v>1113650</v>
      </c>
      <c r="D12" s="5" t="n">
        <v>1000</v>
      </c>
      <c r="E12" s="6" t="n">
        <v>1249</v>
      </c>
      <c r="F12" s="5" t="n">
        <v>-2000000</v>
      </c>
      <c r="G12" s="5" t="n">
        <v>21987340</v>
      </c>
      <c r="H12" s="5" t="n">
        <v>-22012401</v>
      </c>
      <c r="I12" s="5" t="n">
        <v>876634</v>
      </c>
      <c r="J12" s="5" t="n">
        <v>-1146178</v>
      </c>
    </row>
    <row r="13">
      <c r="A13" s="4" t="inlineStr">
        <is>
          <t>Balance (in Shares) at Mar. 31, 2022</t>
        </is>
      </c>
      <c r="B13" s="5" t="n">
        <v>1684849</v>
      </c>
      <c r="C13" s="5" t="n">
        <v>426999</v>
      </c>
      <c r="D13" s="4" t="inlineStr">
        <is>
          <t xml:space="preserve"> </t>
        </is>
      </c>
      <c r="E13" s="5" t="n">
        <v>124882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1</t>
        </is>
      </c>
      <c r="B14" s="6" t="n">
        <v>1655404</v>
      </c>
      <c r="C14" s="4" t="inlineStr">
        <is>
          <t xml:space="preserve"> </t>
        </is>
      </c>
      <c r="D14" s="5" t="n">
        <v>1000</v>
      </c>
      <c r="E14" s="6" t="n">
        <v>1211</v>
      </c>
      <c r="F14" s="5" t="n">
        <v>-2000000</v>
      </c>
      <c r="G14" s="5" t="n">
        <v>21723042</v>
      </c>
      <c r="H14" s="5" t="n">
        <v>-20754394</v>
      </c>
      <c r="I14" s="5" t="n">
        <v>930812</v>
      </c>
      <c r="J14" s="5" t="n">
        <v>-98329</v>
      </c>
    </row>
    <row r="15">
      <c r="A15" s="4" t="inlineStr">
        <is>
          <t>Balance (in Shares) at Dec. 31, 2021</t>
        </is>
      </c>
      <c r="B15" s="5" t="n">
        <v>1818182</v>
      </c>
      <c r="C15" s="4" t="inlineStr">
        <is>
          <t xml:space="preserve"> </t>
        </is>
      </c>
      <c r="D15" s="4" t="inlineStr">
        <is>
          <t xml:space="preserve"> </t>
        </is>
      </c>
      <c r="E15" s="5" t="n">
        <v>121073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74876</v>
      </c>
    </row>
    <row r="17">
      <c r="A17" s="4" t="inlineStr">
        <is>
          <t>Balance at Jun. 30, 2022</t>
        </is>
      </c>
      <c r="B17" s="6" t="n">
        <v>1415100</v>
      </c>
      <c r="C17" s="6" t="n">
        <v>1257650</v>
      </c>
      <c r="D17" s="5" t="n">
        <v>1000</v>
      </c>
      <c r="E17" s="6" t="n">
        <v>1249</v>
      </c>
      <c r="F17" s="5" t="n">
        <v>-2000000</v>
      </c>
      <c r="G17" s="5" t="n">
        <v>22007040</v>
      </c>
      <c r="H17" s="5" t="n">
        <v>-22365134</v>
      </c>
      <c r="I17" s="5" t="n">
        <v>873418</v>
      </c>
      <c r="J17" s="5" t="n">
        <v>-1482427</v>
      </c>
    </row>
    <row r="18">
      <c r="A18" s="4" t="inlineStr">
        <is>
          <t>Balance (in Shares) at Jun. 30, 2022</t>
        </is>
      </c>
      <c r="B18" s="5" t="n">
        <v>1684849</v>
      </c>
      <c r="C18" s="5" t="n">
        <v>481566</v>
      </c>
      <c r="D18" s="4" t="inlineStr">
        <is>
          <t xml:space="preserve"> </t>
        </is>
      </c>
      <c r="E18" s="5" t="n">
        <v>124882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2</t>
        </is>
      </c>
      <c r="B19" s="6" t="n">
        <v>1415100</v>
      </c>
      <c r="C19" s="6" t="n">
        <v>1113650</v>
      </c>
      <c r="D19" s="5" t="n">
        <v>1000</v>
      </c>
      <c r="E19" s="6" t="n">
        <v>1249</v>
      </c>
      <c r="F19" s="5" t="n">
        <v>-2000000</v>
      </c>
      <c r="G19" s="5" t="n">
        <v>21987340</v>
      </c>
      <c r="H19" s="5" t="n">
        <v>-22012401</v>
      </c>
      <c r="I19" s="5" t="n">
        <v>876634</v>
      </c>
      <c r="J19" s="5" t="n">
        <v>-1146178</v>
      </c>
    </row>
    <row r="20">
      <c r="A20" s="4" t="inlineStr">
        <is>
          <t>Balance (in Shares) at Mar. 31, 2022</t>
        </is>
      </c>
      <c r="B20" s="5" t="n">
        <v>1684849</v>
      </c>
      <c r="C20" s="5" t="n">
        <v>426999</v>
      </c>
      <c r="D20" s="4" t="inlineStr">
        <is>
          <t xml:space="preserve"> </t>
        </is>
      </c>
      <c r="E20" s="5" t="n">
        <v>124882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B convertible preferred shares and warrants</t>
        </is>
      </c>
      <c r="B21" s="4" t="inlineStr">
        <is>
          <t xml:space="preserve"> </t>
        </is>
      </c>
      <c r="C21" s="6" t="n">
        <v>144000</v>
      </c>
      <c r="D21" s="4" t="inlineStr">
        <is>
          <t xml:space="preserve"> </t>
        </is>
      </c>
      <c r="E21" s="4" t="inlineStr">
        <is>
          <t xml:space="preserve"> </t>
        </is>
      </c>
      <c r="F21" s="4" t="inlineStr">
        <is>
          <t xml:space="preserve"> </t>
        </is>
      </c>
      <c r="G21" s="5" t="n">
        <v>19700</v>
      </c>
      <c r="H21" s="4" t="inlineStr">
        <is>
          <t xml:space="preserve"> </t>
        </is>
      </c>
      <c r="I21" s="4" t="inlineStr">
        <is>
          <t xml:space="preserve"> </t>
        </is>
      </c>
      <c r="J21" s="5" t="n">
        <v>19700</v>
      </c>
    </row>
    <row r="22">
      <c r="A22" s="4" t="inlineStr">
        <is>
          <t>Issuance of series B convertible preferred shares and warrants (in Shares)</t>
        </is>
      </c>
      <c r="B22" s="4" t="inlineStr">
        <is>
          <t xml:space="preserve"> </t>
        </is>
      </c>
      <c r="C22" s="5" t="n">
        <v>545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 series A senior converti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9298</v>
      </c>
      <c r="I23" s="4" t="inlineStr">
        <is>
          <t xml:space="preserve"> </t>
        </is>
      </c>
      <c r="J23" s="5" t="n">
        <v>-159298</v>
      </c>
    </row>
    <row r="24">
      <c r="A24" s="4" t="inlineStr">
        <is>
          <t>Dividends - series A senior convertible preferr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 series B senior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983</v>
      </c>
      <c r="I25" s="4" t="inlineStr">
        <is>
          <t xml:space="preserve"> </t>
        </is>
      </c>
      <c r="J25" s="5" t="n">
        <v>-48983</v>
      </c>
    </row>
    <row r="26">
      <c r="A26" s="4" t="inlineStr">
        <is>
          <t>Dividends - series B senior convertible preferr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4452</v>
      </c>
      <c r="I27" s="5" t="n">
        <v>-3216</v>
      </c>
      <c r="J27" s="5" t="n">
        <v>-147668</v>
      </c>
    </row>
    <row r="28">
      <c r="A28" s="4" t="inlineStr">
        <is>
          <t>Balance at Jun. 30, 2022</t>
        </is>
      </c>
      <c r="B28" s="6" t="n">
        <v>1415100</v>
      </c>
      <c r="C28" s="6" t="n">
        <v>1257650</v>
      </c>
      <c r="D28" s="5" t="n">
        <v>1000</v>
      </c>
      <c r="E28" s="6" t="n">
        <v>1249</v>
      </c>
      <c r="F28" s="5" t="n">
        <v>-2000000</v>
      </c>
      <c r="G28" s="5" t="n">
        <v>22007040</v>
      </c>
      <c r="H28" s="5" t="n">
        <v>-22365134</v>
      </c>
      <c r="I28" s="5" t="n">
        <v>873418</v>
      </c>
      <c r="J28" s="5" t="n">
        <v>-1482427</v>
      </c>
    </row>
    <row r="29">
      <c r="A29" s="4" t="inlineStr">
        <is>
          <t>Balance (in Shares) at Jun. 30, 2022</t>
        </is>
      </c>
      <c r="B29" s="5" t="n">
        <v>1684849</v>
      </c>
      <c r="C29" s="5" t="n">
        <v>481566</v>
      </c>
      <c r="D29" s="4" t="inlineStr">
        <is>
          <t xml:space="preserve"> </t>
        </is>
      </c>
      <c r="E29" s="5" t="n">
        <v>124882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Dec. 31, 2022</t>
        </is>
      </c>
      <c r="B30" s="6" t="n">
        <v>1338746</v>
      </c>
      <c r="C30" s="6" t="n">
        <v>1214181</v>
      </c>
      <c r="D30" s="5" t="n">
        <v>1000</v>
      </c>
      <c r="E30" s="6" t="n">
        <v>4079</v>
      </c>
      <c r="F30" s="5" t="n">
        <v>-2000000</v>
      </c>
      <c r="G30" s="5" t="n">
        <v>43962606</v>
      </c>
      <c r="H30" s="5" t="n">
        <v>-41919277</v>
      </c>
      <c r="I30" s="5" t="n">
        <v>288499</v>
      </c>
      <c r="J30" s="5" t="n">
        <v>2889834</v>
      </c>
    </row>
    <row r="31">
      <c r="A31" s="4" t="inlineStr">
        <is>
          <t>Balance (in Shares) at Dec. 31, 2022</t>
        </is>
      </c>
      <c r="B31" s="5" t="n">
        <v>1593940</v>
      </c>
      <c r="C31" s="5" t="n">
        <v>464899</v>
      </c>
      <c r="D31" s="4" t="inlineStr">
        <is>
          <t xml:space="preserve"> </t>
        </is>
      </c>
      <c r="E31" s="5" t="n">
        <v>407913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upon settlement of accrued series A preferred share dividends</t>
        </is>
      </c>
      <c r="B32" s="4" t="inlineStr">
        <is>
          <t xml:space="preserve"> </t>
        </is>
      </c>
      <c r="C32" s="4" t="inlineStr">
        <is>
          <t xml:space="preserve"> </t>
        </is>
      </c>
      <c r="D32" s="4" t="inlineStr">
        <is>
          <t xml:space="preserve"> </t>
        </is>
      </c>
      <c r="E32" s="6" t="n">
        <v>100</v>
      </c>
      <c r="F32" s="4" t="inlineStr">
        <is>
          <t xml:space="preserve"> </t>
        </is>
      </c>
      <c r="G32" s="5" t="n">
        <v>152568</v>
      </c>
      <c r="H32" s="4" t="inlineStr">
        <is>
          <t xml:space="preserve"> </t>
        </is>
      </c>
      <c r="I32" s="4" t="inlineStr">
        <is>
          <t xml:space="preserve"> </t>
        </is>
      </c>
      <c r="J32" s="5" t="n">
        <v>152668</v>
      </c>
    </row>
    <row r="33">
      <c r="A33" s="4" t="inlineStr">
        <is>
          <t>Issuance of common shares upon settlement of accrued series A preferred share dividends (in Shares)</t>
        </is>
      </c>
      <c r="B33" s="4" t="inlineStr">
        <is>
          <t xml:space="preserve"> </t>
        </is>
      </c>
      <c r="C33" s="4" t="inlineStr">
        <is>
          <t xml:space="preserve"> </t>
        </is>
      </c>
      <c r="D33" s="4" t="inlineStr">
        <is>
          <t xml:space="preserve"> </t>
        </is>
      </c>
      <c r="E33" s="5" t="n">
        <v>995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hares and warrants in connection with a private debt offering</t>
        </is>
      </c>
      <c r="B34" s="4" t="inlineStr">
        <is>
          <t xml:space="preserve"> </t>
        </is>
      </c>
      <c r="C34" s="4" t="inlineStr">
        <is>
          <t xml:space="preserve"> </t>
        </is>
      </c>
      <c r="D34" s="4" t="inlineStr">
        <is>
          <t xml:space="preserve"> </t>
        </is>
      </c>
      <c r="E34" s="6" t="n">
        <v>416</v>
      </c>
      <c r="F34" s="4" t="inlineStr">
        <is>
          <t xml:space="preserve"> </t>
        </is>
      </c>
      <c r="G34" s="5" t="n">
        <v>1359946</v>
      </c>
      <c r="H34" s="4" t="inlineStr">
        <is>
          <t xml:space="preserve"> </t>
        </is>
      </c>
      <c r="I34" s="4" t="inlineStr">
        <is>
          <t xml:space="preserve"> </t>
        </is>
      </c>
      <c r="J34" s="5" t="n">
        <v>1360362</v>
      </c>
    </row>
    <row r="35">
      <c r="A35" s="4" t="inlineStr">
        <is>
          <t>Issuance of common shares and warrants in connection with a private debt offering (in Shares)</t>
        </is>
      </c>
      <c r="B35" s="4" t="inlineStr">
        <is>
          <t xml:space="preserve"> </t>
        </is>
      </c>
      <c r="C35" s="4" t="inlineStr">
        <is>
          <t xml:space="preserve"> </t>
        </is>
      </c>
      <c r="D35" s="4" t="inlineStr">
        <is>
          <t xml:space="preserve"> </t>
        </is>
      </c>
      <c r="E35" s="5" t="n">
        <v>4156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 upon cashless exercise of warrants</t>
        </is>
      </c>
      <c r="B36" s="4" t="inlineStr">
        <is>
          <t xml:space="preserve"> </t>
        </is>
      </c>
      <c r="C36" s="4" t="inlineStr">
        <is>
          <t xml:space="preserve"> </t>
        </is>
      </c>
      <c r="D36" s="4" t="inlineStr">
        <is>
          <t xml:space="preserve"> </t>
        </is>
      </c>
      <c r="E36" s="6" t="n">
        <v>61</v>
      </c>
      <c r="F36" s="4" t="inlineStr">
        <is>
          <t xml:space="preserve"> </t>
        </is>
      </c>
      <c r="G36" s="5" t="n">
        <v>-61</v>
      </c>
      <c r="H36" s="4" t="inlineStr">
        <is>
          <t xml:space="preserve"> </t>
        </is>
      </c>
      <c r="I36" s="4" t="inlineStr">
        <is>
          <t xml:space="preserve"> </t>
        </is>
      </c>
      <c r="J36" s="4" t="inlineStr">
        <is>
          <t xml:space="preserve"> </t>
        </is>
      </c>
    </row>
    <row r="37">
      <c r="A37" s="4" t="inlineStr">
        <is>
          <t>Issuance of common shares upon cashless exercise of warrants (in Shares)</t>
        </is>
      </c>
      <c r="B37" s="4" t="inlineStr">
        <is>
          <t xml:space="preserve"> </t>
        </is>
      </c>
      <c r="C37" s="4" t="inlineStr">
        <is>
          <t xml:space="preserve"> </t>
        </is>
      </c>
      <c r="D37" s="4" t="inlineStr">
        <is>
          <t xml:space="preserve"> </t>
        </is>
      </c>
      <c r="E37" s="5" t="n">
        <v>6138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emed dividend from issuance of warrants to common shareholders</t>
        </is>
      </c>
      <c r="B38" s="4" t="inlineStr">
        <is>
          <t xml:space="preserve"> </t>
        </is>
      </c>
      <c r="C38" s="4" t="inlineStr">
        <is>
          <t xml:space="preserve"> </t>
        </is>
      </c>
      <c r="D38" s="4" t="inlineStr">
        <is>
          <t xml:space="preserve"> </t>
        </is>
      </c>
      <c r="E38" s="4" t="inlineStr">
        <is>
          <t xml:space="preserve"> </t>
        </is>
      </c>
      <c r="F38" s="4" t="inlineStr">
        <is>
          <t xml:space="preserve"> </t>
        </is>
      </c>
      <c r="G38" s="5" t="n">
        <v>618000</v>
      </c>
      <c r="H38" s="5" t="n">
        <v>-618000</v>
      </c>
      <c r="I38" s="4" t="inlineStr">
        <is>
          <t xml:space="preserve"> </t>
        </is>
      </c>
      <c r="J38" s="4" t="inlineStr">
        <is>
          <t xml:space="preserve"> </t>
        </is>
      </c>
    </row>
    <row r="39">
      <c r="A39" s="4" t="inlineStr">
        <is>
          <t>Deemed dividend from down round provision in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1217000</v>
      </c>
      <c r="H39" s="5" t="n">
        <v>-1217000</v>
      </c>
      <c r="I39" s="4" t="inlineStr">
        <is>
          <t xml:space="preserve"> </t>
        </is>
      </c>
      <c r="J39" s="4" t="inlineStr">
        <is>
          <t xml:space="preserve"> </t>
        </is>
      </c>
    </row>
    <row r="40">
      <c r="A40" s="4" t="inlineStr">
        <is>
          <t>Dividends - series A senior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0045</v>
      </c>
      <c r="I40" s="4" t="inlineStr">
        <is>
          <t xml:space="preserve"> </t>
        </is>
      </c>
      <c r="J40" s="5" t="n">
        <v>-110045</v>
      </c>
    </row>
    <row r="41">
      <c r="A41" s="4" t="inlineStr">
        <is>
          <t>Dividends - series B senior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820</v>
      </c>
      <c r="I41" s="4" t="inlineStr">
        <is>
          <t xml:space="preserve"> </t>
        </is>
      </c>
      <c r="J41" s="5" t="n">
        <v>-52820</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12534</v>
      </c>
      <c r="I42" s="5" t="n">
        <v>-65053</v>
      </c>
      <c r="J42" s="5" t="n">
        <v>1047481</v>
      </c>
    </row>
    <row r="43">
      <c r="A43" s="4" t="inlineStr">
        <is>
          <t>Balance at Mar. 31, 2023</t>
        </is>
      </c>
      <c r="B43" s="6" t="n">
        <v>1338746</v>
      </c>
      <c r="C43" s="6" t="n">
        <v>1214181</v>
      </c>
      <c r="D43" s="5" t="n">
        <v>1000</v>
      </c>
      <c r="E43" s="6" t="n">
        <v>4656</v>
      </c>
      <c r="F43" s="5" t="n">
        <v>-2000000</v>
      </c>
      <c r="G43" s="5" t="n">
        <v>47310059</v>
      </c>
      <c r="H43" s="5" t="n">
        <v>-42804608</v>
      </c>
      <c r="I43" s="5" t="n">
        <v>223446</v>
      </c>
      <c r="J43" s="5" t="n">
        <v>5287480</v>
      </c>
    </row>
    <row r="44">
      <c r="A44" s="4" t="inlineStr">
        <is>
          <t>Balance (in Shares) at Mar. 31, 2023</t>
        </is>
      </c>
      <c r="B44" s="5" t="n">
        <v>1593940</v>
      </c>
      <c r="C44" s="5" t="n">
        <v>464899</v>
      </c>
      <c r="D44" s="4" t="inlineStr">
        <is>
          <t xml:space="preserve"> </t>
        </is>
      </c>
      <c r="E44" s="5" t="n">
        <v>465563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Dec. 31, 2022</t>
        </is>
      </c>
      <c r="B45" s="6" t="n">
        <v>1338746</v>
      </c>
      <c r="C45" s="6" t="n">
        <v>1214181</v>
      </c>
      <c r="D45" s="5" t="n">
        <v>1000</v>
      </c>
      <c r="E45" s="6" t="n">
        <v>4079</v>
      </c>
      <c r="F45" s="5" t="n">
        <v>-2000000</v>
      </c>
      <c r="G45" s="5" t="n">
        <v>43962606</v>
      </c>
      <c r="H45" s="5" t="n">
        <v>-41919277</v>
      </c>
      <c r="I45" s="5" t="n">
        <v>288499</v>
      </c>
      <c r="J45" s="5" t="n">
        <v>2889834</v>
      </c>
    </row>
    <row r="46">
      <c r="A46" s="4" t="inlineStr">
        <is>
          <t>Balance (in Shares) at Dec. 31, 2022</t>
        </is>
      </c>
      <c r="B46" s="5" t="n">
        <v>1593940</v>
      </c>
      <c r="C46" s="5" t="n">
        <v>464899</v>
      </c>
      <c r="D46" s="4" t="inlineStr">
        <is>
          <t xml:space="preserve"> </t>
        </is>
      </c>
      <c r="E46" s="5" t="n">
        <v>407913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922555</v>
      </c>
    </row>
    <row r="48">
      <c r="A48" s="4" t="inlineStr">
        <is>
          <t>Balance at Jun. 30, 2023</t>
        </is>
      </c>
      <c r="B48" s="6" t="n">
        <v>1338746</v>
      </c>
      <c r="C48" s="6" t="n">
        <v>992495</v>
      </c>
      <c r="D48" s="5" t="n">
        <v>1000</v>
      </c>
      <c r="E48" s="6" t="n">
        <v>7019</v>
      </c>
      <c r="F48" s="5" t="n">
        <v>-2000000</v>
      </c>
      <c r="G48" s="5" t="n">
        <v>48179715</v>
      </c>
      <c r="H48" s="5" t="n">
        <v>-47274566</v>
      </c>
      <c r="I48" s="5" t="n">
        <v>24141</v>
      </c>
      <c r="J48" s="5" t="n">
        <v>1268550</v>
      </c>
    </row>
    <row r="49">
      <c r="A49" s="4" t="inlineStr">
        <is>
          <t>Balance (in Shares) at Jun. 30, 2023</t>
        </is>
      </c>
      <c r="B49" s="5" t="n">
        <v>1593940</v>
      </c>
      <c r="C49" s="5" t="n">
        <v>379899</v>
      </c>
      <c r="D49" s="4" t="inlineStr">
        <is>
          <t xml:space="preserve"> </t>
        </is>
      </c>
      <c r="E49" s="5" t="n">
        <v>701867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Mar. 31, 2023</t>
        </is>
      </c>
      <c r="B50" s="6" t="n">
        <v>1338746</v>
      </c>
      <c r="C50" s="6" t="n">
        <v>1214181</v>
      </c>
      <c r="D50" s="5" t="n">
        <v>1000</v>
      </c>
      <c r="E50" s="6" t="n">
        <v>4656</v>
      </c>
      <c r="F50" s="5" t="n">
        <v>-2000000</v>
      </c>
      <c r="G50" s="5" t="n">
        <v>47310059</v>
      </c>
      <c r="H50" s="5" t="n">
        <v>-42804608</v>
      </c>
      <c r="I50" s="5" t="n">
        <v>223446</v>
      </c>
      <c r="J50" s="5" t="n">
        <v>5287480</v>
      </c>
    </row>
    <row r="51">
      <c r="A51" s="4" t="inlineStr">
        <is>
          <t>Balance (in Shares) at Mar. 31, 2023</t>
        </is>
      </c>
      <c r="B51" s="5" t="n">
        <v>1593940</v>
      </c>
      <c r="C51" s="5" t="n">
        <v>464899</v>
      </c>
      <c r="D51" s="4" t="inlineStr">
        <is>
          <t xml:space="preserve"> </t>
        </is>
      </c>
      <c r="E51" s="5" t="n">
        <v>465563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hares upon settlement of accrued series A preferred share dividends</t>
        </is>
      </c>
      <c r="B52" s="4" t="inlineStr">
        <is>
          <t xml:space="preserve"> </t>
        </is>
      </c>
      <c r="C52" s="4" t="inlineStr">
        <is>
          <t xml:space="preserve"> </t>
        </is>
      </c>
      <c r="D52" s="4" t="inlineStr">
        <is>
          <t xml:space="preserve"> </t>
        </is>
      </c>
      <c r="E52" s="6" t="n">
        <v>187</v>
      </c>
      <c r="F52" s="4" t="inlineStr">
        <is>
          <t xml:space="preserve"> </t>
        </is>
      </c>
      <c r="G52" s="5" t="n">
        <v>111082</v>
      </c>
      <c r="H52" s="4" t="inlineStr">
        <is>
          <t xml:space="preserve"> </t>
        </is>
      </c>
      <c r="I52" s="4" t="inlineStr">
        <is>
          <t xml:space="preserve"> </t>
        </is>
      </c>
      <c r="J52" s="5" t="n">
        <v>111269</v>
      </c>
    </row>
    <row r="53">
      <c r="A53" s="4" t="inlineStr">
        <is>
          <t>Issuance of common shares upon settlement of accrued series A preferred share dividends (in Shares)</t>
        </is>
      </c>
      <c r="B53" s="4" t="inlineStr">
        <is>
          <t xml:space="preserve"> </t>
        </is>
      </c>
      <c r="C53" s="4" t="inlineStr">
        <is>
          <t xml:space="preserve"> </t>
        </is>
      </c>
      <c r="D53" s="4" t="inlineStr">
        <is>
          <t xml:space="preserve"> </t>
        </is>
      </c>
      <c r="E53" s="5" t="n">
        <v>18707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hares upon conversion of series B senior convertible preferred shares</t>
        </is>
      </c>
      <c r="B54" s="4" t="inlineStr">
        <is>
          <t xml:space="preserve"> </t>
        </is>
      </c>
      <c r="C54" s="6" t="n">
        <v>-221686</v>
      </c>
      <c r="D54" s="4" t="inlineStr">
        <is>
          <t xml:space="preserve"> </t>
        </is>
      </c>
      <c r="E54" s="6" t="n">
        <v>431</v>
      </c>
      <c r="F54" s="4" t="inlineStr">
        <is>
          <t xml:space="preserve"> </t>
        </is>
      </c>
      <c r="G54" s="5" t="n">
        <v>221255</v>
      </c>
      <c r="H54" s="4" t="inlineStr">
        <is>
          <t xml:space="preserve"> </t>
        </is>
      </c>
      <c r="I54" s="4" t="inlineStr">
        <is>
          <t xml:space="preserve"> </t>
        </is>
      </c>
      <c r="J54" s="4" t="inlineStr">
        <is>
          <t xml:space="preserve"> </t>
        </is>
      </c>
    </row>
    <row r="55">
      <c r="A55" s="4" t="inlineStr">
        <is>
          <t>Issuance of common shares upon conversion of series B senior convertible preferred shares (in Shares)</t>
        </is>
      </c>
      <c r="B55" s="4" t="inlineStr">
        <is>
          <t xml:space="preserve"> </t>
        </is>
      </c>
      <c r="C55" s="5" t="n">
        <v>-85000</v>
      </c>
      <c r="D55" s="4" t="inlineStr">
        <is>
          <t xml:space="preserve"> </t>
        </is>
      </c>
      <c r="E55" s="5" t="n">
        <v>43055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hares upon cashless exercise of warrants</t>
        </is>
      </c>
      <c r="B56" s="4" t="inlineStr">
        <is>
          <t xml:space="preserve"> </t>
        </is>
      </c>
      <c r="C56" s="4" t="inlineStr">
        <is>
          <t xml:space="preserve"> </t>
        </is>
      </c>
      <c r="D56" s="4" t="inlineStr">
        <is>
          <t xml:space="preserve"> </t>
        </is>
      </c>
      <c r="E56" s="6" t="n">
        <v>1239</v>
      </c>
      <c r="F56" s="4" t="inlineStr">
        <is>
          <t xml:space="preserve"> </t>
        </is>
      </c>
      <c r="G56" s="5" t="n">
        <v>-1239</v>
      </c>
      <c r="H56" s="4" t="inlineStr">
        <is>
          <t xml:space="preserve"> </t>
        </is>
      </c>
      <c r="I56" s="4" t="inlineStr">
        <is>
          <t xml:space="preserve"> </t>
        </is>
      </c>
      <c r="J56" s="4" t="inlineStr">
        <is>
          <t xml:space="preserve"> </t>
        </is>
      </c>
    </row>
    <row r="57">
      <c r="A57" s="4" t="inlineStr">
        <is>
          <t>Issuance of common shares upon cashless exercise of warrants (in Shares)</t>
        </is>
      </c>
      <c r="B57" s="4" t="inlineStr">
        <is>
          <t xml:space="preserve"> </t>
        </is>
      </c>
      <c r="C57" s="4" t="inlineStr">
        <is>
          <t xml:space="preserve"> </t>
        </is>
      </c>
      <c r="D57" s="4" t="inlineStr">
        <is>
          <t xml:space="preserve"> </t>
        </is>
      </c>
      <c r="E57" s="5" t="n">
        <v>123892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hares upon exercise of warrants</t>
        </is>
      </c>
      <c r="B58" s="4" t="inlineStr">
        <is>
          <t xml:space="preserve"> </t>
        </is>
      </c>
      <c r="C58" s="4" t="inlineStr">
        <is>
          <t xml:space="preserve"> </t>
        </is>
      </c>
      <c r="D58" s="4" t="inlineStr">
        <is>
          <t xml:space="preserve"> </t>
        </is>
      </c>
      <c r="E58" s="6" t="n">
        <v>506</v>
      </c>
      <c r="F58" s="4" t="inlineStr">
        <is>
          <t xml:space="preserve"> </t>
        </is>
      </c>
      <c r="G58" s="5" t="n">
        <v>4558</v>
      </c>
      <c r="H58" s="4" t="inlineStr">
        <is>
          <t xml:space="preserve"> </t>
        </is>
      </c>
      <c r="I58" s="4" t="inlineStr">
        <is>
          <t xml:space="preserve"> </t>
        </is>
      </c>
      <c r="J58" s="5" t="n">
        <v>5064</v>
      </c>
    </row>
    <row r="59">
      <c r="A59" s="4" t="inlineStr">
        <is>
          <t>Issuance of common shares upon exercise of warrants (in Shares)</t>
        </is>
      </c>
      <c r="B59" s="4" t="inlineStr">
        <is>
          <t xml:space="preserve"> </t>
        </is>
      </c>
      <c r="C59" s="4" t="inlineStr">
        <is>
          <t xml:space="preserve"> </t>
        </is>
      </c>
      <c r="D59" s="4" t="inlineStr">
        <is>
          <t xml:space="preserve"> </t>
        </is>
      </c>
      <c r="E59" s="5" t="n">
        <v>50647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emed dividend from down round provision in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534000</v>
      </c>
      <c r="H60" s="5" t="n">
        <v>-534000</v>
      </c>
      <c r="I60" s="4" t="inlineStr">
        <is>
          <t xml:space="preserve"> </t>
        </is>
      </c>
      <c r="J60" s="4" t="inlineStr">
        <is>
          <t xml:space="preserve"> </t>
        </is>
      </c>
    </row>
    <row r="61">
      <c r="A61" s="4" t="inlineStr">
        <is>
          <t>Dividends - series A senior converti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0051</v>
      </c>
      <c r="I61" s="4" t="inlineStr">
        <is>
          <t xml:space="preserve"> </t>
        </is>
      </c>
      <c r="J61" s="5" t="n">
        <v>-110051</v>
      </c>
    </row>
    <row r="62">
      <c r="A62" s="4" t="inlineStr">
        <is>
          <t>Dividends - series B senior converti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176</v>
      </c>
      <c r="I62" s="4" t="inlineStr">
        <is>
          <t xml:space="preserve"> </t>
        </is>
      </c>
      <c r="J62" s="5" t="n">
        <v>-55176</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770731</v>
      </c>
      <c r="I63" s="5" t="n">
        <v>-199305</v>
      </c>
      <c r="J63" s="5" t="n">
        <v>-3970036</v>
      </c>
    </row>
    <row r="64">
      <c r="A64" s="4" t="inlineStr">
        <is>
          <t>Balance at Jun. 30, 2023</t>
        </is>
      </c>
      <c r="B64" s="6" t="n">
        <v>1338746</v>
      </c>
      <c r="C64" s="6" t="n">
        <v>992495</v>
      </c>
      <c r="D64" s="6" t="n">
        <v>1000</v>
      </c>
      <c r="E64" s="6" t="n">
        <v>7019</v>
      </c>
      <c r="F64" s="6" t="n">
        <v>-2000000</v>
      </c>
      <c r="G64" s="6" t="n">
        <v>48179715</v>
      </c>
      <c r="H64" s="6" t="n">
        <v>-47274566</v>
      </c>
      <c r="I64" s="6" t="n">
        <v>24141</v>
      </c>
      <c r="J64" s="6" t="n">
        <v>1268550</v>
      </c>
    </row>
    <row r="65">
      <c r="A65" s="4" t="inlineStr">
        <is>
          <t>Balance (in Shares) at Jun. 30, 2023</t>
        </is>
      </c>
      <c r="B65" s="5" t="n">
        <v>1593940</v>
      </c>
      <c r="C65" s="5" t="n">
        <v>379899</v>
      </c>
      <c r="D65" s="4" t="inlineStr">
        <is>
          <t xml:space="preserve"> </t>
        </is>
      </c>
      <c r="E65" s="5" t="n">
        <v>7018670</v>
      </c>
      <c r="F65" s="4" t="inlineStr">
        <is>
          <t xml:space="preserve"> </t>
        </is>
      </c>
      <c r="G65" s="4" t="inlineStr">
        <is>
          <t xml:space="preserve"> </t>
        </is>
      </c>
      <c r="H65" s="4" t="inlineStr">
        <is>
          <t xml:space="preserve"> </t>
        </is>
      </c>
      <c r="I65" s="4" t="inlineStr">
        <is>
          <t xml:space="preserve"> </t>
        </is>
      </c>
      <c r="J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s>
  <sheetData>
    <row r="1">
      <c r="A1" s="1" t="inlineStr">
        <is>
          <t>Subsequent Events (Details) - USD ($)</t>
        </is>
      </c>
      <c r="L1" s="2" t="inlineStr">
        <is>
          <t>1 Months Ended</t>
        </is>
      </c>
      <c r="N1" s="2" t="inlineStr">
        <is>
          <t>6 Months Ended</t>
        </is>
      </c>
    </row>
    <row r="2">
      <c r="B2" s="2" t="inlineStr">
        <is>
          <t>Aug. 11, 2023</t>
        </is>
      </c>
      <c r="C2" s="2" t="inlineStr">
        <is>
          <t>Aug. 09, 2023</t>
        </is>
      </c>
      <c r="D2" s="2" t="inlineStr">
        <is>
          <t>Aug. 04, 2023</t>
        </is>
      </c>
      <c r="E2" s="2" t="inlineStr">
        <is>
          <t>Jul. 18, 2023</t>
        </is>
      </c>
      <c r="F2" s="2" t="inlineStr">
        <is>
          <t>Jul. 14, 2023</t>
        </is>
      </c>
      <c r="G2" s="2" t="inlineStr">
        <is>
          <t>Jul. 03, 2023</t>
        </is>
      </c>
      <c r="H2" s="2" t="inlineStr">
        <is>
          <t>Feb. 09, 2023</t>
        </is>
      </c>
      <c r="I2" s="2" t="inlineStr">
        <is>
          <t>Feb. 09, 2023</t>
        </is>
      </c>
      <c r="J2" s="2" t="inlineStr">
        <is>
          <t>Feb. 03, 2023</t>
        </is>
      </c>
      <c r="K2" s="2" t="inlineStr">
        <is>
          <t>Feb. 03, 2023</t>
        </is>
      </c>
      <c r="L2" s="2" t="inlineStr">
        <is>
          <t>Apr. 30, 2023</t>
        </is>
      </c>
      <c r="M2" s="2" t="inlineStr">
        <is>
          <t>Feb. 22, 2023</t>
        </is>
      </c>
      <c r="N2" s="2" t="inlineStr">
        <is>
          <t>Jun.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03316</v>
      </c>
    </row>
    <row r="5">
      <c r="A5" s="4" t="inlineStr">
        <is>
          <t>Common shares warra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5948</v>
      </c>
      <c r="M5" s="4" t="inlineStr">
        <is>
          <t xml:space="preserve"> </t>
        </is>
      </c>
      <c r="N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39575</v>
      </c>
    </row>
    <row r="7">
      <c r="A7" s="4" t="inlineStr">
        <is>
          <t>Conversion price rat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0</v>
      </c>
    </row>
    <row r="8">
      <c r="A8" s="4" t="inlineStr">
        <is>
          <t>Common shares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03</v>
      </c>
    </row>
    <row r="9">
      <c r="A9" s="4" t="inlineStr">
        <is>
          <t>Warrants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5 years</t>
        </is>
      </c>
    </row>
    <row r="10">
      <c r="A10" s="4" t="inlineStr">
        <is>
          <t>Conversion increased or decreased rat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row>
    <row r="11">
      <c r="A11" s="4" t="inlineStr">
        <is>
          <t>Warrants 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5948</v>
      </c>
      <c r="I11" s="12" t="n">
        <v>0.5948</v>
      </c>
      <c r="J11" s="12" t="n">
        <v>0.5948</v>
      </c>
      <c r="K11" s="12" t="n">
        <v>0.5948</v>
      </c>
      <c r="L11" s="4" t="inlineStr">
        <is>
          <t xml:space="preserve"> </t>
        </is>
      </c>
      <c r="M11" s="4" t="inlineStr">
        <is>
          <t xml:space="preserve"> </t>
        </is>
      </c>
      <c r="N11" s="9" t="n">
        <v>4.2</v>
      </c>
    </row>
    <row r="12">
      <c r="A12" s="4" t="inlineStr">
        <is>
          <t>Payment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1,178,727</t>
        </is>
      </c>
    </row>
    <row r="13">
      <c r="A13" s="4" t="inlineStr">
        <is>
          <t>Registration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cripti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1</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500000</v>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183</v>
      </c>
    </row>
    <row r="22">
      <c r="A22" s="4" t="inlineStr">
        <is>
          <t>Beneficially exces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499</v>
      </c>
    </row>
    <row r="23">
      <c r="A23" s="4" t="inlineStr">
        <is>
          <t>Conversion increased or decreased rat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9.99</v>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5948</v>
      </c>
      <c r="M24" s="4" t="inlineStr">
        <is>
          <t xml:space="preserve"> </t>
        </is>
      </c>
      <c r="N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or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1</v>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57575</v>
      </c>
      <c r="J28" s="4" t="inlineStr">
        <is>
          <t xml:space="preserve"> </t>
        </is>
      </c>
      <c r="K28" s="6" t="n">
        <v>604000</v>
      </c>
      <c r="L28" s="4" t="inlineStr">
        <is>
          <t xml:space="preserve"> </t>
        </is>
      </c>
      <c r="M28" s="6" t="n">
        <v>878000</v>
      </c>
      <c r="N28" s="4" t="inlineStr">
        <is>
          <t xml:space="preserve"> </t>
        </is>
      </c>
    </row>
    <row r="29">
      <c r="A29" s="4" t="inlineStr">
        <is>
          <t>Conversion increased or decreased r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4.2</v>
      </c>
      <c r="J29" s="4" t="inlineStr">
        <is>
          <t xml:space="preserve"> </t>
        </is>
      </c>
      <c r="K29" s="9" t="n">
        <v>4.2</v>
      </c>
      <c r="L29" s="12" t="n">
        <v>0.5948</v>
      </c>
      <c r="M29" s="9" t="n">
        <v>4.2</v>
      </c>
      <c r="N29" s="4" t="inlineStr">
        <is>
          <t xml:space="preserve"> </t>
        </is>
      </c>
    </row>
    <row r="30">
      <c r="A30" s="4" t="inlineStr">
        <is>
          <t>Interest ra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18</v>
      </c>
    </row>
    <row r="31">
      <c r="A31" s="4" t="inlineStr">
        <is>
          <t>Cash transac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06</v>
      </c>
    </row>
    <row r="32">
      <c r="A32" s="4" t="inlineStr">
        <is>
          <t>Expense f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1</v>
      </c>
    </row>
    <row r="33">
      <c r="A33" s="4" t="inlineStr">
        <is>
          <t>Private Placement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v>
      </c>
    </row>
    <row r="36">
      <c r="A36" s="4" t="inlineStr">
        <is>
          <t>Warrants 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2013</v>
      </c>
    </row>
    <row r="37">
      <c r="A37" s="4" t="inlineStr">
        <is>
          <t>Series A Senior Converti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4390404</v>
      </c>
    </row>
    <row r="40">
      <c r="A40" s="4" t="inlineStr">
        <is>
          <t>Conversion aggregat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306667</v>
      </c>
    </row>
    <row r="41">
      <c r="A41" s="4" t="inlineStr">
        <is>
          <t>Series B Senior Convertible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aggregate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0333</v>
      </c>
    </row>
    <row r="44">
      <c r="A44" s="4" t="inlineStr">
        <is>
          <t>Aggregat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29263</v>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common shares (in Shares)</t>
        </is>
      </c>
      <c r="B47" s="4" t="inlineStr">
        <is>
          <t xml:space="preserve"> </t>
        </is>
      </c>
      <c r="C47" s="4" t="inlineStr">
        <is>
          <t xml:space="preserve"> </t>
        </is>
      </c>
      <c r="D47" s="4" t="inlineStr">
        <is>
          <t xml:space="preserve"> </t>
        </is>
      </c>
      <c r="E47" s="5" t="n">
        <v>4000000</v>
      </c>
      <c r="F47" s="4" t="inlineStr">
        <is>
          <t xml:space="preserve"> </t>
        </is>
      </c>
      <c r="G47" s="5" t="n">
        <v>384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6" t="n">
        <v>5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ffering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9" t="n">
        <v>0.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hares warran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0.1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gross proceeds</t>
        </is>
      </c>
      <c r="B52" s="4" t="inlineStr">
        <is>
          <t xml:space="preserve"> </t>
        </is>
      </c>
      <c r="C52" s="4" t="inlineStr">
        <is>
          <t xml:space="preserve"> </t>
        </is>
      </c>
      <c r="D52" s="4" t="inlineStr">
        <is>
          <t xml:space="preserve"> </t>
        </is>
      </c>
      <c r="E52" s="6" t="n">
        <v>960000</v>
      </c>
      <c r="F52" s="4" t="inlineStr">
        <is>
          <t xml:space="preserve"> </t>
        </is>
      </c>
      <c r="G52" s="6" t="n">
        <v>1869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ee percentage</t>
        </is>
      </c>
      <c r="B53" s="4" t="inlineStr">
        <is>
          <t xml:space="preserve"> </t>
        </is>
      </c>
      <c r="C53" s="4" t="inlineStr">
        <is>
          <t xml:space="preserve"> </t>
        </is>
      </c>
      <c r="D53" s="4" t="inlineStr">
        <is>
          <t xml:space="preserve"> </t>
        </is>
      </c>
      <c r="E53" s="4" t="inlineStr">
        <is>
          <t xml:space="preserve"> </t>
        </is>
      </c>
      <c r="F53" s="11" t="n">
        <v>0.08</v>
      </c>
      <c r="G53" s="11" t="n">
        <v>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6" t="n">
        <v>858200</v>
      </c>
      <c r="G54" s="6" t="n">
        <v>149448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price (in Dollars per share)</t>
        </is>
      </c>
      <c r="B55" s="4" t="inlineStr">
        <is>
          <t xml:space="preserve"> </t>
        </is>
      </c>
      <c r="C55" s="4" t="inlineStr">
        <is>
          <t xml:space="preserve"> </t>
        </is>
      </c>
      <c r="D55" s="4" t="inlineStr">
        <is>
          <t xml:space="preserve"> </t>
        </is>
      </c>
      <c r="E55" s="8" t="n">
        <v>0.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vestors rate</t>
        </is>
      </c>
      <c r="B58" s="11"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amount</t>
        </is>
      </c>
      <c r="B59" s="6" t="n">
        <v>312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aggregate shares (in Shares)</t>
        </is>
      </c>
      <c r="B60" s="5" t="n">
        <v>409836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purchase price</t>
        </is>
      </c>
      <c r="B61" s="6" t="n">
        <v>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st Hil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90909</v>
      </c>
      <c r="I64" s="4" t="inlineStr">
        <is>
          <t xml:space="preserve"> </t>
        </is>
      </c>
      <c r="J64" s="6" t="n">
        <v>104000</v>
      </c>
      <c r="K64" s="4" t="inlineStr">
        <is>
          <t xml:space="preserve"> </t>
        </is>
      </c>
      <c r="L64" s="4" t="inlineStr">
        <is>
          <t xml:space="preserve"> </t>
        </is>
      </c>
      <c r="M64" s="4" t="inlineStr">
        <is>
          <t xml:space="preserve"> </t>
        </is>
      </c>
      <c r="N64" s="4" t="inlineStr">
        <is>
          <t xml:space="preserve"> </t>
        </is>
      </c>
    </row>
    <row r="65">
      <c r="A65" s="4" t="inlineStr">
        <is>
          <t>Mast Hill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ncipal amount</t>
        </is>
      </c>
      <c r="B67" s="4" t="inlineStr">
        <is>
          <t xml:space="preserve"> </t>
        </is>
      </c>
      <c r="C67" s="6" t="n">
        <v>100000</v>
      </c>
      <c r="D67" s="6" t="n">
        <v>725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hares</t>
        </is>
      </c>
      <c r="B68" s="4" t="inlineStr">
        <is>
          <t xml:space="preserve"> </t>
        </is>
      </c>
      <c r="C68" s="6" t="n">
        <v>672043</v>
      </c>
      <c r="D68" s="5" t="n">
        <v>5535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oni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166667</v>
      </c>
      <c r="I71" s="4" t="inlineStr">
        <is>
          <t xml:space="preserve"> </t>
        </is>
      </c>
      <c r="J71" s="6" t="n">
        <v>500000</v>
      </c>
      <c r="K71" s="4" t="inlineStr">
        <is>
          <t xml:space="preserve"> </t>
        </is>
      </c>
      <c r="L71" s="4" t="inlineStr">
        <is>
          <t xml:space="preserve"> </t>
        </is>
      </c>
      <c r="M71" s="4" t="inlineStr">
        <is>
          <t xml:space="preserve"> </t>
        </is>
      </c>
      <c r="N71" s="4" t="inlineStr">
        <is>
          <t xml:space="preserve"> </t>
        </is>
      </c>
    </row>
    <row r="72">
      <c r="A72" s="4" t="inlineStr">
        <is>
          <t>Leonite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ncipal amount</t>
        </is>
      </c>
      <c r="B74" s="4" t="inlineStr">
        <is>
          <t xml:space="preserve"> </t>
        </is>
      </c>
      <c r="C74" s="4" t="inlineStr">
        <is>
          <t xml:space="preserve"> </t>
        </is>
      </c>
      <c r="D74" s="5" t="n">
        <v>32944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hares</t>
        </is>
      </c>
      <c r="B75" s="4" t="inlineStr">
        <is>
          <t xml:space="preserve"> </t>
        </is>
      </c>
      <c r="C75" s="4" t="inlineStr">
        <is>
          <t xml:space="preserve"> </t>
        </is>
      </c>
      <c r="D75" s="6" t="n">
        <v>2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4">
    <mergeCell ref="A1:A2"/>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22555</v>
      </c>
      <c r="C4" s="6" t="n">
        <v>-1074876</v>
      </c>
    </row>
    <row r="5">
      <c r="A5" s="3" t="inlineStr">
        <is>
          <t>Adjustments to reconcile net loss to net cash used in operating activities:</t>
        </is>
      </c>
      <c r="B5" s="4" t="inlineStr">
        <is>
          <t xml:space="preserve"> </t>
        </is>
      </c>
      <c r="C5" s="4" t="inlineStr">
        <is>
          <t xml:space="preserve"> </t>
        </is>
      </c>
    </row>
    <row r="6">
      <c r="A6" s="4" t="inlineStr">
        <is>
          <t>Gain on bargain purchase</t>
        </is>
      </c>
      <c r="B6" s="5" t="n">
        <v>-2639861</v>
      </c>
      <c r="C6" s="4" t="inlineStr">
        <is>
          <t xml:space="preserve"> </t>
        </is>
      </c>
    </row>
    <row r="7">
      <c r="A7" s="4" t="inlineStr">
        <is>
          <t>Gain on disposal of property and equipment</t>
        </is>
      </c>
      <c r="B7" s="4" t="inlineStr">
        <is>
          <t xml:space="preserve"> </t>
        </is>
      </c>
      <c r="C7" s="5" t="n">
        <v>-32076</v>
      </c>
    </row>
    <row r="8">
      <c r="A8" s="4" t="inlineStr">
        <is>
          <t>Deferred tax asset (liability)</t>
        </is>
      </c>
      <c r="B8" s="5" t="n">
        <v>618000</v>
      </c>
      <c r="C8" s="5" t="n">
        <v>-513000</v>
      </c>
    </row>
    <row r="9">
      <c r="A9" s="4" t="inlineStr">
        <is>
          <t>Bad debt expense</t>
        </is>
      </c>
      <c r="B9" s="5" t="n">
        <v>278190</v>
      </c>
      <c r="C9" s="4" t="inlineStr">
        <is>
          <t xml:space="preserve"> </t>
        </is>
      </c>
    </row>
    <row r="10">
      <c r="A10" s="4" t="inlineStr">
        <is>
          <t>Inventory reserve</t>
        </is>
      </c>
      <c r="B10" s="5" t="n">
        <v>75000</v>
      </c>
      <c r="C10" s="4" t="inlineStr">
        <is>
          <t xml:space="preserve"> </t>
        </is>
      </c>
    </row>
    <row r="11">
      <c r="A11" s="4" t="inlineStr">
        <is>
          <t>Depreciation and amortization</t>
        </is>
      </c>
      <c r="B11" s="5" t="n">
        <v>1192406</v>
      </c>
      <c r="C11" s="5" t="n">
        <v>1010345</v>
      </c>
    </row>
    <row r="12">
      <c r="A12" s="4" t="inlineStr">
        <is>
          <t>Amortization of debt discounts</t>
        </is>
      </c>
      <c r="B12" s="5" t="n">
        <v>1185211</v>
      </c>
      <c r="C12" s="5" t="n">
        <v>503300</v>
      </c>
    </row>
    <row r="13">
      <c r="A13" s="4" t="inlineStr">
        <is>
          <t>Amortization of right-of-use assets</t>
        </is>
      </c>
      <c r="B13" s="5" t="n">
        <v>363892</v>
      </c>
      <c r="C13" s="5" t="n">
        <v>227847</v>
      </c>
    </row>
    <row r="14">
      <c r="A14" s="3" t="inlineStr">
        <is>
          <t>Changes in operating assets and liabilities:</t>
        </is>
      </c>
      <c r="B14" s="4" t="inlineStr">
        <is>
          <t xml:space="preserve"> </t>
        </is>
      </c>
      <c r="C14" s="4" t="inlineStr">
        <is>
          <t xml:space="preserve"> </t>
        </is>
      </c>
    </row>
    <row r="15">
      <c r="A15" s="4" t="inlineStr">
        <is>
          <t>Receivables</t>
        </is>
      </c>
      <c r="B15" s="5" t="n">
        <v>-1865562</v>
      </c>
      <c r="C15" s="5" t="n">
        <v>-1755930</v>
      </c>
    </row>
    <row r="16">
      <c r="A16" s="4" t="inlineStr">
        <is>
          <t>Contract assets</t>
        </is>
      </c>
      <c r="B16" s="5" t="n">
        <v>26043</v>
      </c>
      <c r="C16" s="5" t="n">
        <v>8508</v>
      </c>
    </row>
    <row r="17">
      <c r="A17" s="4" t="inlineStr">
        <is>
          <t>Inventories</t>
        </is>
      </c>
      <c r="B17" s="5" t="n">
        <v>968903</v>
      </c>
      <c r="C17" s="5" t="n">
        <v>431893</v>
      </c>
    </row>
    <row r="18">
      <c r="A18" s="4" t="inlineStr">
        <is>
          <t>Prepaid expenses and other current assets</t>
        </is>
      </c>
      <c r="B18" s="5" t="n">
        <v>-1197836</v>
      </c>
      <c r="C18" s="5" t="n">
        <v>331323</v>
      </c>
    </row>
    <row r="19">
      <c r="A19" s="4" t="inlineStr">
        <is>
          <t>Other assets</t>
        </is>
      </c>
      <c r="B19" s="4" t="inlineStr">
        <is>
          <t xml:space="preserve"> </t>
        </is>
      </c>
      <c r="C19" s="5" t="n">
        <v>24425</v>
      </c>
    </row>
    <row r="20">
      <c r="A20" s="4" t="inlineStr">
        <is>
          <t>Accounts payable and accrued expenses</t>
        </is>
      </c>
      <c r="B20" s="5" t="n">
        <v>1173458</v>
      </c>
      <c r="C20" s="5" t="n">
        <v>1941047</v>
      </c>
    </row>
    <row r="21">
      <c r="A21" s="4" t="inlineStr">
        <is>
          <t>Contract liabilities</t>
        </is>
      </c>
      <c r="B21" s="5" t="n">
        <v>542680</v>
      </c>
      <c r="C21" s="5" t="n">
        <v>-1334606</v>
      </c>
    </row>
    <row r="22">
      <c r="A22" s="4" t="inlineStr">
        <is>
          <t>Customer deposits</t>
        </is>
      </c>
      <c r="B22" s="5" t="n">
        <v>6594</v>
      </c>
      <c r="C22" s="5" t="n">
        <v>-208855</v>
      </c>
    </row>
    <row r="23">
      <c r="A23" s="4" t="inlineStr">
        <is>
          <t>Operating lease liabilities</t>
        </is>
      </c>
      <c r="B23" s="5" t="n">
        <v>-352530</v>
      </c>
      <c r="C23" s="5" t="n">
        <v>-174791</v>
      </c>
    </row>
    <row r="24">
      <c r="A24" s="4" t="inlineStr">
        <is>
          <t>Net cash used in operating activities</t>
        </is>
      </c>
      <c r="B24" s="5" t="n">
        <v>-2547967</v>
      </c>
      <c r="C24" s="5" t="n">
        <v>-615446</v>
      </c>
    </row>
    <row r="25">
      <c r="A25" s="3" t="inlineStr">
        <is>
          <t>CASH FLOWS FROM INVESTING ACTIVITIES</t>
        </is>
      </c>
      <c r="B25" s="4" t="inlineStr">
        <is>
          <t xml:space="preserve"> </t>
        </is>
      </c>
      <c r="C25" s="4" t="inlineStr">
        <is>
          <t xml:space="preserve"> </t>
        </is>
      </c>
    </row>
    <row r="26">
      <c r="A26" s="4" t="inlineStr">
        <is>
          <t>Cash paid in acquisitions, net of cash acquired</t>
        </is>
      </c>
      <c r="B26" s="5" t="n">
        <v>-3670887</v>
      </c>
      <c r="C26" s="4" t="inlineStr">
        <is>
          <t xml:space="preserve"> </t>
        </is>
      </c>
    </row>
    <row r="27">
      <c r="A27" s="4" t="inlineStr">
        <is>
          <t>Purchases of property and equipment</t>
        </is>
      </c>
      <c r="B27" s="5" t="n">
        <v>-224783</v>
      </c>
      <c r="C27" s="5" t="n">
        <v>-197301</v>
      </c>
    </row>
    <row r="28">
      <c r="A28" s="4" t="inlineStr">
        <is>
          <t>Proceeds from disposal of property and equipment</t>
        </is>
      </c>
      <c r="B28" s="4" t="inlineStr">
        <is>
          <t xml:space="preserve"> </t>
        </is>
      </c>
      <c r="C28" s="5" t="n">
        <v>39998</v>
      </c>
    </row>
    <row r="29">
      <c r="A29" s="4" t="inlineStr">
        <is>
          <t>Investments in certificates of deposit</t>
        </is>
      </c>
      <c r="B29" s="5" t="n">
        <v>-404</v>
      </c>
      <c r="C29" s="5" t="n">
        <v>-527</v>
      </c>
    </row>
    <row r="30">
      <c r="A30" s="4" t="inlineStr">
        <is>
          <t>Net cash used in investing activities</t>
        </is>
      </c>
      <c r="B30" s="5" t="n">
        <v>-3896074</v>
      </c>
      <c r="C30" s="5" t="n">
        <v>-157830</v>
      </c>
    </row>
    <row r="31">
      <c r="A31" s="3" t="inlineStr">
        <is>
          <t>CASH FLOWS FROM FINANCING ACTIVITIES</t>
        </is>
      </c>
      <c r="B31" s="4" t="inlineStr">
        <is>
          <t xml:space="preserve"> </t>
        </is>
      </c>
      <c r="C31" s="4" t="inlineStr">
        <is>
          <t xml:space="preserve"> </t>
        </is>
      </c>
    </row>
    <row r="32">
      <c r="A32" s="4" t="inlineStr">
        <is>
          <t>Net proceeds from issuance of series B senior convertible preferred shares</t>
        </is>
      </c>
      <c r="B32" s="4" t="inlineStr">
        <is>
          <t xml:space="preserve"> </t>
        </is>
      </c>
      <c r="C32" s="5" t="n">
        <v>1429700</v>
      </c>
    </row>
    <row r="33">
      <c r="A33" s="4" t="inlineStr">
        <is>
          <t>Net proceeds from notes payable</t>
        </is>
      </c>
      <c r="B33" s="5" t="n">
        <v>1410000</v>
      </c>
      <c r="C33" s="4" t="inlineStr">
        <is>
          <t xml:space="preserve"> </t>
        </is>
      </c>
    </row>
    <row r="34">
      <c r="A34" s="4" t="inlineStr">
        <is>
          <t>Net proceeds from issuance of common shares and warrants in connection with a private debt offering</t>
        </is>
      </c>
      <c r="B34" s="5" t="n">
        <v>3549518</v>
      </c>
      <c r="C34" s="4" t="inlineStr">
        <is>
          <t xml:space="preserve"> </t>
        </is>
      </c>
    </row>
    <row r="35">
      <c r="A35" s="4" t="inlineStr">
        <is>
          <t>Net proceeds from revolving line of credit</t>
        </is>
      </c>
      <c r="B35" s="5" t="n">
        <v>1715003</v>
      </c>
      <c r="C35" s="4" t="inlineStr">
        <is>
          <t xml:space="preserve"> </t>
        </is>
      </c>
    </row>
    <row r="36">
      <c r="A36" s="4" t="inlineStr">
        <is>
          <t>Proceeds from exercise of warrants</t>
        </is>
      </c>
      <c r="B36" s="5" t="n">
        <v>5064</v>
      </c>
      <c r="C36" s="4" t="inlineStr">
        <is>
          <t xml:space="preserve"> </t>
        </is>
      </c>
    </row>
    <row r="37">
      <c r="A37" s="4" t="inlineStr">
        <is>
          <t>Repayments of notes payable and finance lease liabilities</t>
        </is>
      </c>
      <c r="B37" s="5" t="n">
        <v>-649578</v>
      </c>
      <c r="C37" s="5" t="n">
        <v>-119963</v>
      </c>
    </row>
    <row r="38">
      <c r="A38" s="4" t="inlineStr">
        <is>
          <t>Accrued series A preferred share dividends paid</t>
        </is>
      </c>
      <c r="B38" s="4" t="inlineStr">
        <is>
          <t xml:space="preserve"> </t>
        </is>
      </c>
      <c r="C38" s="5" t="n">
        <v>-280753</v>
      </c>
    </row>
    <row r="39">
      <c r="A39" s="4" t="inlineStr">
        <is>
          <t>Accrued series B preferred share dividends paid</t>
        </is>
      </c>
      <c r="B39" s="5" t="n">
        <v>-105671</v>
      </c>
      <c r="C39" s="5" t="n">
        <v>-62743</v>
      </c>
    </row>
    <row r="40">
      <c r="A40" s="4" t="inlineStr">
        <is>
          <t>Accrued common share dividends paid</t>
        </is>
      </c>
      <c r="B40" s="4" t="inlineStr">
        <is>
          <t xml:space="preserve"> </t>
        </is>
      </c>
      <c r="C40" s="5" t="n">
        <v>-249762</v>
      </c>
    </row>
    <row r="41">
      <c r="A41" s="4" t="inlineStr">
        <is>
          <t>Net cash provided by financing activities</t>
        </is>
      </c>
      <c r="B41" s="5" t="n">
        <v>5924336</v>
      </c>
      <c r="C41" s="5" t="n">
        <v>716479</v>
      </c>
    </row>
    <row r="42">
      <c r="A42" s="4" t="inlineStr">
        <is>
          <t>NET CHANGE IN CASH AND CASH EQUIVALENTS</t>
        </is>
      </c>
      <c r="B42" s="5" t="n">
        <v>-519705</v>
      </c>
      <c r="C42" s="5" t="n">
        <v>-56797</v>
      </c>
    </row>
    <row r="43">
      <c r="A43" s="4" t="inlineStr">
        <is>
          <t>Beginning of the period</t>
        </is>
      </c>
      <c r="B43" s="5" t="n">
        <v>1079355</v>
      </c>
      <c r="C43" s="5" t="n">
        <v>1383533</v>
      </c>
    </row>
    <row r="44">
      <c r="A44" s="4" t="inlineStr">
        <is>
          <t>End of the period</t>
        </is>
      </c>
      <c r="B44" s="5" t="n">
        <v>559650</v>
      </c>
      <c r="C44" s="5" t="n">
        <v>1326736</v>
      </c>
    </row>
    <row r="45">
      <c r="A45" s="3" t="inlineStr">
        <is>
          <t>SUPPLEMENTAL DISCLOSURES OF CASH FLOW INFORMATION</t>
        </is>
      </c>
      <c r="B45" s="4" t="inlineStr">
        <is>
          <t xml:space="preserve"> </t>
        </is>
      </c>
      <c r="C45" s="4" t="inlineStr">
        <is>
          <t xml:space="preserve"> </t>
        </is>
      </c>
    </row>
    <row r="46">
      <c r="A46" s="4" t="inlineStr">
        <is>
          <t>Cash paid for interest</t>
        </is>
      </c>
      <c r="B46" s="5" t="n">
        <v>1776635</v>
      </c>
      <c r="C46" s="5" t="n">
        <v>997691</v>
      </c>
    </row>
    <row r="47">
      <c r="A47" s="4" t="inlineStr">
        <is>
          <t>Cash paid for income taxes</t>
        </is>
      </c>
      <c r="B47" s="5" t="n">
        <v>131500</v>
      </c>
      <c r="C47" s="4" t="inlineStr">
        <is>
          <t xml:space="preserve"> </t>
        </is>
      </c>
    </row>
    <row r="48">
      <c r="A48" s="3" t="inlineStr">
        <is>
          <t>NON-CASH INVESTING AND FINANCING ACTIVITIES</t>
        </is>
      </c>
      <c r="B48" s="4" t="inlineStr">
        <is>
          <t xml:space="preserve"> </t>
        </is>
      </c>
      <c r="C48" s="4" t="inlineStr">
        <is>
          <t xml:space="preserve"> </t>
        </is>
      </c>
    </row>
    <row r="49">
      <c r="A49" s="4" t="inlineStr">
        <is>
          <t>Net assets acquired in the acquisition of ICU Eyewear</t>
        </is>
      </c>
      <c r="B49" s="5" t="n">
        <v>7139861</v>
      </c>
      <c r="C49" s="4" t="inlineStr">
        <is>
          <t xml:space="preserve"> </t>
        </is>
      </c>
    </row>
    <row r="50">
      <c r="A50" s="4" t="inlineStr">
        <is>
          <t>Deemed dividend from issuance of warrants to common shareholders</t>
        </is>
      </c>
      <c r="B50" s="5" t="n">
        <v>618000</v>
      </c>
      <c r="C50" s="4" t="inlineStr">
        <is>
          <t xml:space="preserve"> </t>
        </is>
      </c>
    </row>
    <row r="51">
      <c r="A51" s="4" t="inlineStr">
        <is>
          <t>Deemed dividend from down round provision in warrants</t>
        </is>
      </c>
      <c r="B51" s="5" t="n">
        <v>1751000</v>
      </c>
      <c r="C51" s="4" t="inlineStr">
        <is>
          <t xml:space="preserve"> </t>
        </is>
      </c>
    </row>
    <row r="52">
      <c r="A52" s="4" t="inlineStr">
        <is>
          <t>Accrued dividends on series A preferred shares</t>
        </is>
      </c>
      <c r="B52" s="5" t="n">
        <v>220096</v>
      </c>
      <c r="C52" s="4" t="inlineStr">
        <is>
          <t xml:space="preserve"> </t>
        </is>
      </c>
    </row>
    <row r="53">
      <c r="A53" s="4" t="inlineStr">
        <is>
          <t>Accrued dividends on series B preferred shares</t>
        </is>
      </c>
      <c r="B53" s="5" t="n">
        <v>107996</v>
      </c>
      <c r="C53" s="4" t="inlineStr">
        <is>
          <t xml:space="preserve"> </t>
        </is>
      </c>
    </row>
    <row r="54">
      <c r="A54" s="4" t="inlineStr">
        <is>
          <t>Issuance of common shares upon settlement of accrued series A dividends</t>
        </is>
      </c>
      <c r="B54" s="5" t="n">
        <v>263937</v>
      </c>
      <c r="C54" s="4" t="inlineStr">
        <is>
          <t xml:space="preserve"> </t>
        </is>
      </c>
    </row>
    <row r="55">
      <c r="A55" s="4" t="inlineStr">
        <is>
          <t>Issuance of common shares upon conversion of series A preferred shares</t>
        </is>
      </c>
      <c r="B55" s="4" t="inlineStr">
        <is>
          <t xml:space="preserve"> </t>
        </is>
      </c>
      <c r="C55" s="5" t="n">
        <v>111986</v>
      </c>
    </row>
    <row r="56">
      <c r="A56" s="4" t="inlineStr">
        <is>
          <t>Issuance of common shares upon conversion of series B preferred shares</t>
        </is>
      </c>
      <c r="B56" s="5" t="n">
        <v>221686</v>
      </c>
      <c r="C56" s="4" t="inlineStr">
        <is>
          <t xml:space="preserve"> </t>
        </is>
      </c>
    </row>
    <row r="57">
      <c r="A57" s="4" t="inlineStr">
        <is>
          <t>Issuance of common shares upon cashless exercise of warrants</t>
        </is>
      </c>
      <c r="B57" s="5" t="n">
        <v>1300</v>
      </c>
      <c r="C57" s="4" t="inlineStr">
        <is>
          <t xml:space="preserve"> </t>
        </is>
      </c>
    </row>
    <row r="58">
      <c r="A58" s="4" t="inlineStr">
        <is>
          <t>Debt discount on notes payable</t>
        </is>
      </c>
      <c r="B58" s="5" t="n">
        <v>2405419</v>
      </c>
      <c r="C58" s="4" t="inlineStr">
        <is>
          <t xml:space="preserve"> </t>
        </is>
      </c>
    </row>
    <row r="59">
      <c r="A59" s="4" t="inlineStr">
        <is>
          <t>Financed purchases of property and equipment</t>
        </is>
      </c>
      <c r="B59" s="4" t="inlineStr">
        <is>
          <t xml:space="preserve"> </t>
        </is>
      </c>
      <c r="C59" s="5" t="n">
        <v>328504</v>
      </c>
    </row>
    <row r="60">
      <c r="A60" s="4" t="inlineStr">
        <is>
          <t>Operating lease right-of-use asset and liability remeasurement</t>
        </is>
      </c>
      <c r="B60" s="4" t="inlineStr">
        <is>
          <t xml:space="preserve"> </t>
        </is>
      </c>
      <c r="C60" s="6" t="n">
        <v>254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6 Months Ended</t>
        </is>
      </c>
    </row>
    <row r="2">
      <c r="B2" s="2" t="inlineStr">
        <is>
          <t>Jun. 30, 2023</t>
        </is>
      </c>
    </row>
    <row r="3">
      <c r="A3" s="3" t="inlineStr">
        <is>
          <t>Basis of Presentation and Other Information [Abstract]</t>
        </is>
      </c>
      <c r="B3" s="4" t="inlineStr">
        <is>
          <t xml:space="preserve"> </t>
        </is>
      </c>
    </row>
    <row r="4">
      <c r="A4" s="4" t="inlineStr">
        <is>
          <t>BASIS OF PRESENTATION AND OTHER INFORMATION</t>
        </is>
      </c>
      <c r="B4" s="4" t="inlineStr">
        <is>
          <t>NOTE 1—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2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April 1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and six months ended June 30, 2023 are not necessarily
indicative of the results that may be expected for the year ending December 31, 2023.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NOTE 2—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10:15Z</dcterms:created>
  <dcterms:modified xmlns:dcterms="http://purl.org/dc/terms/" xmlns:xsi="http://www.w3.org/2001/XMLSchema-instance" xsi:type="dcterms:W3CDTF">2023-08-14T11:10:15Z</dcterms:modified>
</cp:coreProperties>
</file>